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and Fair Value Meas" sheetId="11" state="visible" r:id="rId11"/>
    <sheet xmlns:r="http://schemas.openxmlformats.org/officeDocument/2006/relationships" name="Balance Sheet Information" sheetId="12" state="visible" r:id="rId12"/>
    <sheet xmlns:r="http://schemas.openxmlformats.org/officeDocument/2006/relationships" name="Goodwill and Intangible Assets" sheetId="13" state="visible" r:id="rId13"/>
    <sheet xmlns:r="http://schemas.openxmlformats.org/officeDocument/2006/relationships" name="Debt Instru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Information About Revenue and 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stments and Fair Value Me_2" sheetId="24" state="visible" r:id="rId24"/>
    <sheet xmlns:r="http://schemas.openxmlformats.org/officeDocument/2006/relationships" name="Balance Sheet Information (Tabl" sheetId="25" state="visible" r:id="rId25"/>
    <sheet xmlns:r="http://schemas.openxmlformats.org/officeDocument/2006/relationships" name="Goodwill and Intangible Assets " sheetId="26" state="visible" r:id="rId26"/>
    <sheet xmlns:r="http://schemas.openxmlformats.org/officeDocument/2006/relationships" name="Debt Instrument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Net Loss Per Share Attributab_2" sheetId="30" state="visible" r:id="rId30"/>
    <sheet xmlns:r="http://schemas.openxmlformats.org/officeDocument/2006/relationships" name="Information About Revenue and_2" sheetId="31" state="visible" r:id="rId31"/>
    <sheet xmlns:r="http://schemas.openxmlformats.org/officeDocument/2006/relationships" name="Nature of Business (Details)" sheetId="32" state="visible" r:id="rId32"/>
    <sheet xmlns:r="http://schemas.openxmlformats.org/officeDocument/2006/relationships" name="Summary of Significant Accoun_3" sheetId="33" state="visible" r:id="rId33"/>
    <sheet xmlns:r="http://schemas.openxmlformats.org/officeDocument/2006/relationships" name="Revenue - Narrative (Details)" sheetId="34" state="visible" r:id="rId34"/>
    <sheet xmlns:r="http://schemas.openxmlformats.org/officeDocument/2006/relationships" name="Revenue - Revenue by Geographic" sheetId="35" state="visible" r:id="rId35"/>
    <sheet xmlns:r="http://schemas.openxmlformats.org/officeDocument/2006/relationships" name="Revenue - Revenue by Customer T" sheetId="36" state="visible" r:id="rId36"/>
    <sheet xmlns:r="http://schemas.openxmlformats.org/officeDocument/2006/relationships" name="Revenue - Contract Assets and L" sheetId="37" state="visible" r:id="rId37"/>
    <sheet xmlns:r="http://schemas.openxmlformats.org/officeDocument/2006/relationships" name="Revenue - Remaining Performance" sheetId="38" state="visible" r:id="rId38"/>
    <sheet xmlns:r="http://schemas.openxmlformats.org/officeDocument/2006/relationships" name="Revenue - Costs to Obtain Contr" sheetId="39" state="visible" r:id="rId39"/>
    <sheet xmlns:r="http://schemas.openxmlformats.org/officeDocument/2006/relationships" name="Investments and Fair Value Me_3" sheetId="40" state="visible" r:id="rId40"/>
    <sheet xmlns:r="http://schemas.openxmlformats.org/officeDocument/2006/relationships" name="Investments and Fair Value Me_4" sheetId="41" state="visible" r:id="rId41"/>
    <sheet xmlns:r="http://schemas.openxmlformats.org/officeDocument/2006/relationships" name="Investments and Fair Value Me_5" sheetId="42" state="visible" r:id="rId42"/>
    <sheet xmlns:r="http://schemas.openxmlformats.org/officeDocument/2006/relationships" name="Investments and Fair Value Me_6" sheetId="43" state="visible" r:id="rId43"/>
    <sheet xmlns:r="http://schemas.openxmlformats.org/officeDocument/2006/relationships" name="Balance Sheet Information - Pro" sheetId="44" state="visible" r:id="rId44"/>
    <sheet xmlns:r="http://schemas.openxmlformats.org/officeDocument/2006/relationships" name="Balance Sheet Information - Nar" sheetId="45" state="visible" r:id="rId45"/>
    <sheet xmlns:r="http://schemas.openxmlformats.org/officeDocument/2006/relationships" name="Balance Sheet Information - Acc" sheetId="46" state="visible" r:id="rId46"/>
    <sheet xmlns:r="http://schemas.openxmlformats.org/officeDocument/2006/relationships" name="Balance Sheet Information - Oth" sheetId="47" state="visible" r:id="rId47"/>
    <sheet xmlns:r="http://schemas.openxmlformats.org/officeDocument/2006/relationships" name="Balance Sheet Information - O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Debt Instruments - Capital Leas" sheetId="53" state="visible" r:id="rId53"/>
    <sheet xmlns:r="http://schemas.openxmlformats.org/officeDocument/2006/relationships" name="Debt Instruments - Cash Collate" sheetId="54" state="visible" r:id="rId54"/>
    <sheet xmlns:r="http://schemas.openxmlformats.org/officeDocument/2006/relationships" name="Debt Instruments - Carrying Val" sheetId="55" state="visible" r:id="rId55"/>
    <sheet xmlns:r="http://schemas.openxmlformats.org/officeDocument/2006/relationships" name="Debt Instruments - Maturities S" sheetId="56" state="visible" r:id="rId56"/>
    <sheet xmlns:r="http://schemas.openxmlformats.org/officeDocument/2006/relationships" name="Debt Instruments - Narrative (D"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tockholders' Equity - Common S" sheetId="60" state="visible" r:id="rId60"/>
    <sheet xmlns:r="http://schemas.openxmlformats.org/officeDocument/2006/relationships" name="Stockholders' Equity - Equity I" sheetId="61" state="visible" r:id="rId61"/>
    <sheet xmlns:r="http://schemas.openxmlformats.org/officeDocument/2006/relationships" name="Stockholders' Equity - Stock Op" sheetId="62" state="visible" r:id="rId62"/>
    <sheet xmlns:r="http://schemas.openxmlformats.org/officeDocument/2006/relationships" name="Stockholders' Equity - Stock _2" sheetId="63" state="visible" r:id="rId63"/>
    <sheet xmlns:r="http://schemas.openxmlformats.org/officeDocument/2006/relationships" name="Stockholders' Equity - Employee" sheetId="64" state="visible" r:id="rId64"/>
    <sheet xmlns:r="http://schemas.openxmlformats.org/officeDocument/2006/relationships" name="Stockholders' Equity - Early Ex" sheetId="65" state="visible" r:id="rId65"/>
    <sheet xmlns:r="http://schemas.openxmlformats.org/officeDocument/2006/relationships" name="Stockholders' Equity - Restrict" sheetId="66" state="visible" r:id="rId66"/>
    <sheet xmlns:r="http://schemas.openxmlformats.org/officeDocument/2006/relationships" name="Stockholders' Equity - Performa" sheetId="67" state="visible" r:id="rId67"/>
    <sheet xmlns:r="http://schemas.openxmlformats.org/officeDocument/2006/relationships" name="Stockholders' Equity - ESPP (De" sheetId="68" state="visible" r:id="rId68"/>
    <sheet xmlns:r="http://schemas.openxmlformats.org/officeDocument/2006/relationships" name="Stockholders' Equity - Stock-ba" sheetId="69" state="visible" r:id="rId69"/>
    <sheet xmlns:r="http://schemas.openxmlformats.org/officeDocument/2006/relationships" name="Stockholders' Equity - Common_2"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Net Loss Per Share Attributab_5" sheetId="73" state="visible" r:id="rId73"/>
    <sheet xmlns:r="http://schemas.openxmlformats.org/officeDocument/2006/relationships" name="Income Taxes (Details)" sheetId="74" state="visible" r:id="rId74"/>
    <sheet xmlns:r="http://schemas.openxmlformats.org/officeDocument/2006/relationships" name="Information About Revenue and_3" sheetId="75" state="visible" r:id="rId75"/>
    <sheet xmlns:r="http://schemas.openxmlformats.org/officeDocument/2006/relationships" name="Related Party Transactions (Det" sheetId="76" state="visible" r:id="rId76"/>
    <sheet xmlns:r="http://schemas.openxmlformats.org/officeDocument/2006/relationships" name="Subsequent Events - Merger with" sheetId="77" state="visible" r:id="rId77"/>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9 Months Ended</t>
        </is>
      </c>
    </row>
    <row r="2">
      <c r="B2" s="2" t="inlineStr">
        <is>
          <t>Sep. 30, 2020</t>
        </is>
      </c>
      <c r="C2" s="2" t="inlineStr">
        <is>
          <t>Oct. 31,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897</t>
        </is>
      </c>
    </row>
    <row r="9">
      <c r="A9" s="4" t="inlineStr">
        <is>
          <t>Entity Registrant Name</t>
        </is>
      </c>
      <c r="B9" s="4" t="inlineStr">
        <is>
          <t>FASTLY, INC.</t>
        </is>
      </c>
    </row>
    <row r="10">
      <c r="A10" s="4" t="inlineStr">
        <is>
          <t>Entity Incorporation, State or Country Code</t>
        </is>
      </c>
      <c r="B10" s="4" t="inlineStr">
        <is>
          <t>DE</t>
        </is>
      </c>
    </row>
    <row r="11">
      <c r="A11" s="4" t="inlineStr">
        <is>
          <t>Entity Tax Identification Number</t>
        </is>
      </c>
      <c r="B11" s="4" t="inlineStr">
        <is>
          <t>27-5411834</t>
        </is>
      </c>
    </row>
    <row r="12">
      <c r="A12" s="4" t="inlineStr">
        <is>
          <t>Entity Address, Address Line One</t>
        </is>
      </c>
      <c r="B12" s="4" t="inlineStr">
        <is>
          <t>475 Brannan Street, Suite 3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844</t>
        </is>
      </c>
    </row>
    <row r="17">
      <c r="A17" s="4" t="inlineStr">
        <is>
          <t>Local Phone Number</t>
        </is>
      </c>
      <c r="B17" s="4" t="inlineStr">
        <is>
          <t>432-7859</t>
        </is>
      </c>
    </row>
    <row r="18">
      <c r="A18" s="4" t="inlineStr">
        <is>
          <t>Title of 12(b) Security</t>
        </is>
      </c>
      <c r="B18" s="4" t="inlineStr">
        <is>
          <t>Class A Common Stock, $0.00002 par value</t>
        </is>
      </c>
    </row>
    <row r="19">
      <c r="A19" s="4" t="inlineStr">
        <is>
          <t>Trading Symbol</t>
        </is>
      </c>
      <c r="B19" s="4" t="inlineStr">
        <is>
          <t>FSL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51741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Common Class A</t>
        </is>
      </c>
    </row>
    <row r="34">
      <c r="A34" s="3" t="inlineStr">
        <is>
          <t>Entity Listings [Line Items]</t>
        </is>
      </c>
    </row>
    <row r="35">
      <c r="A35" s="4" t="inlineStr">
        <is>
          <t>Entity Common Stock, Shares Outstanding</t>
        </is>
      </c>
      <c r="C35" s="5" t="n">
        <v>102.4</v>
      </c>
    </row>
    <row r="36">
      <c r="A36" s="4" t="inlineStr">
        <is>
          <t>Common Class B</t>
        </is>
      </c>
    </row>
    <row r="37">
      <c r="A37" s="3" t="inlineStr">
        <is>
          <t>Entity Listings [Line Items]</t>
        </is>
      </c>
    </row>
    <row r="38">
      <c r="A38" s="4" t="inlineStr">
        <is>
          <t>Entity Common Stock, Shares Outstanding</t>
        </is>
      </c>
      <c r="C38" s="5" t="n">
        <v>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A performance obligation is a promise in a contract to transfer a distinct good or service to the customer and is the unit of account in Topic 606.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we allocate the contract transaction price to each performance obligation using our estimate of the standalone selling price ("SSP") of each distinct good or service in the contract. Judgment is required to determine the SSP for each distinct performance obligation. We analyze separate sales of our products and services as a basis for estimating the SSP of our products and services. We then use that SSP as the basis for allocating the transaction price when our product and services are sold together in a contract with multiple performance obligation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geographic region and distribution channel, in determining the SSP. The transaction price in a contract is typically equal to the minimum commit price in the contract less any discounts provided. Because our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we expect to be entitled to receive in exchange for providing services. We have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our remaining performance obligations under these contracts. Performance obligations represent stand-ready obligations that are satisfied over time as the customer simultaneously receives and consumes the benefits provided by us. These obligations can be content delivery, security, professional services, support, edge cloud platform services, and others. Accordingly, our revenue is recognized over time, consistent with the pattern of benefit provided to the customer over the term of the agreement. At times, customers may request changes that either amend, replace, or cancel existing contracts. Judgment is required to determine whether the specific facts and circumstances within the contracts should be accounted for as a separate contract or as a modification. Nature of products and services We primarily derive revenue from the sale of services to customers executing contracts in which the standard contract term is one year, although terms may vary by contract. Most of our contracts are non-cancelable over the contractual term. These contracts commit the customer to a minimum monthly level of usage and specify the rate at which the customer must pay for actual usage above the monthly minimum. Our revenue by geography is based on the billing address of the customer. Aside from the United States, one other country, Singapore, accounted for 11% of revenue for the nine months ended September 30, 2020. Aside from the United States, no other single country accounted for more than 10% of revenue for the three months ended September 30, 2020 and the three and nine months ended September 30, 2019. The following table presents our net revenue by geographic region: Three months ended September 30, Nine months ended September 30, 2020 2019 2020 2019 (in thousands) (in thousands) United States $ 49,140 $ 35,473 $ 136,194 $ 101,416 Asia Pacific 10,306 4,607 34,157 12,747 Europe 8,003 7,108 23,549 19,890 All other 3,189 2,609 14,325 7,473 Total revenue $ 70,638 $ 49,797 $ 208,225 $ 141,526 The majority of our revenue is derived from enterprise customers, which are defined as customers with revenue in excess of $100,000 over the previous 12-month period. The following table presents our net revenue for enterprise and non-enterprise customers: Three months ended September 30, Nine months ended September 30, 2020 2019 2020 2019 (in thousands) (in thousands) Enterprise customers $ 63,353 $ 42,765 $ 186,490 $ 121,230 Non-enterprise customers 7,285 7,032 21,735 20,296 Total revenue $ 70,638 $ 49,797 $ 208,225 $ 141,526 Contract balances The timing of revenue recognition may differ from the timing of invoicing to customers. We have an unconditional right to consideration when we invoice our customers and record a receivable. We record a contract asset when revenue is recognized prior to invoicing, or a contract liability (deferred revenue) when revenue is recognized subsequent to invoicing. Deferred revenue includes amounts billed to customers for which revenue has not been recognized and consists of the unearned portions of edge cloud platform usage. Our payment terms and conditions vary by contract type. Payment terms on invoiced amounts are typically 15 to 45 days. The following table presents our contract assets and contract liabilities as of September 30, 2020 and as of December 31, 2019: As of September 30, 2020 As of December 31, 2019 (in thousands) Contract assets $ 403 $ 271 Contract liabilities $ 42 $ 317 The following table presents the revenue recognized during the three and nine months ended September 30, 2020 and 2019 from amounts included in the contract liability at the beginning of the period: Three months ended September 30, Nine months ended September 30, 2020 2019 2020 2019 (in thousands) Revenue recognized in the period from: Amounts included in contract liability at the beginning of the period $ 37 $ 518 $ 310 $ 1,517 Remaining performance obligations As of September 30, 2020 and December 31, 2019, we had $100.0 million and $70.7 million, of remaining performance obligations, which includes deferred revenue and amounts that will be invoiced and recognized in future periods, respectively. We apply the practical expedient of ASC 606, which gives us the optional exemption from disclosing certain information about our remaining performance obligations for our service contracts for which the original contract duration is one year or less, such as the aggregate transaction price allocated to the performance obligations that are unsatisfied (or partially unsatisfied) as of the end of the reporting period. The typical contract term is one year, although terms may vary by contract. As of September 30, 2020, we expect to recognize 80% of this balance over the next 12 months and the remainder within the following year. Costs to obtain a contract We capitalize incremental costs associated with obtaining customer contracts, specifically for sales commissions. These costs are deferred on our Condensed Consolidated Balance Sheets and amortized over the expected period of benefit on a straight-line basis. Based on the nature of our unique technology and services, the rate at which we continually enhance and update our technology, and our historical customer retention, the expected period of benefit is determined to be approximately five years. Amortization is recorded within the sales and marketing line item on the accompanying Condensed Consolidated Statements of Operations. The incremental costs associated with obtaining customer contracts, the majority of which are deferred commissions, are included in other assets on the accompanying Condensed Consolidated Balance Sheets. As of September 30, 2020 and December 31, 2019, our costs to obtain contracts were as follows: As of September 30, 2020 As of December 31, 2019 (in thousands) Deferred contract costs $ 11,693 $ 6,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0</t>
        </is>
      </c>
    </row>
    <row r="3">
      <c r="A3" s="3" t="inlineStr">
        <is>
          <t>Fair Value Disclosures [Abstract]</t>
        </is>
      </c>
    </row>
    <row r="4">
      <c r="A4" s="4" t="inlineStr">
        <is>
          <t>Investments and Fair Value Measurements</t>
        </is>
      </c>
      <c r="B4" s="4" t="inlineStr">
        <is>
          <t>Investments and Fair Value Measurements Our total cash, cash equivalents and marketable securities consisted of the following: As of September 30, As of December 31, 2020 2019 (in thousands) Cash and cash equivalents: Cash $ 273,734 $ 11,623 Money market funds 36,234 2,020 Commercial paper — 2,499 Total cash and cash equivalents $ 309,968 $ 16,142 Marketable securities: Corporate notes and bonds $ 14,391 $ 17,470 Commercial paper 17,464 5,481 U.S. Treasury securities 60,447 78,160 Asset-backed securities — 13,856 Total marketable securities $ 92,302 $ 114,967 Available-for-Sale Investments The following table summarizes adjusted cost, gross unrealized gains and losses, and fair value related to available-for-sale securities classified as marketable securities on the accompanying Condensed Consolidated Balance Sheets as of September 30, 2020 and December 31, 2019: As of September 30, 2020 Amortized Gross Gross Fair (in thousands) Corporate notes and bonds $ 14,348 $ 43 $ — $ 14,391 Commercial paper 17,464 — — 17,464 U.S. Treasury securities 60,253 194 — 60,447 Total available-for-sale investments $ 92,065 $ 237 $ — $ 92,302 As of December 31, 2019 Amortized Gross Gross Fair (in thousands) Corporate notes and bonds $ 17,462 $ 9 $ (1) $ 17,470 Commercial paper 5,481 — — 5,481 U.S. Treasury securities 78,075 85 — 78,160 Asset-backed securities 13,852 4 — 13,856 Total available-for-sale investments $ 114,870 $ 98 $ (1) $ 114,967 The majority of our securities classified as available-for-sale as of September 30, 2020 have contractual maturities of one year or less. Certain securities held and classified as available-for-sale as of September 30, 2020 have contractual maturities greater than one year; however, we do not intend to hold these securities to maturity. Consistent with our intentions to hold the securities for less than 12 months we classify all securities as short-term. As of December 31, 2019, all securities classified as available-for-sale had contractual maturities of one year or less. There were no securities in a continuous loss position for 12 months or longer as of September 30, 2020 and December 31, 2019. Investments are reviewed periodically to identify possible other-than-temporary impairments. No impairment loss has been recorded on the securities included in the tables above, as we believe that the decrease in fair value of these securities is temporary. Fair Value of Financial Instruments For certain of our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We measure our cash equivalents, marketable securities, and restricted cash at fair value. We classify our cash equivalents, marketable securities and restricted cash within Level 1 or Level 2 because we value these investments using quoted market prices or alternative pricing sources and models utilizing market observable inputs. The fair value of our Level 1 financial assets is based on quoted market prices of the identical underlying security. The fair value of our Level 2 financial assets is based on inputs that are directly or indirectly observable in the market, including the readily available pricing sources for the identical underlying security that may not be actively traded. Financial assets and liabilities measured and recorded at fair value on a recurring basis consisted of the following types of instruments: As of September 30, 2020 Level 1 Level 2 Level 3 Total (in thousands) Cash equivalents: Money market funds $ 36,234 $ — $ — $ 36,234 Total cash equivalents 36,234 — — 36,234 Marketable securities: Corporate notes and bonds — 14,391 — 14,391 Commercial paper — 17,464 — 17,464 U.S. Treasury securities — 60,447 — 60,447 Asset-backed securities — — — — Total marketable securities — 92,302 — 92,302 Restricted cash: Money market funds 70,087 — — 70,087 Total restricted cash 70,087 — — 70,087 Total financial assets $ 106,321 $ 92,302 $ — $ 198,623 As of December 31, 2019 Level 1 Level 2 Level 3 Total (in thousands) Cash equivalents: Money market funds $ 2,020 $ — $ — $ 2,020 Commercial paper — 2,499 — 2,499 Total cash equivalents 2,020 2,499 — 4,519 Marketable securities: Corporate notes and bonds — 17,470 — 17,470 Commercial paper — 5,481 — 5,481 U.S. Treasury securities — 78,160 — 78,160 Asset-backed securities — 13,856 — 13,856 Total marketable securities — 114,967 — 114,967 Restricted cash: Money market funds 70,087 — — 70,087 Total restricted cash 70,087 — — 70,087 Total financial assets $ 72,107 $ 117,466 $ — $ 189,573 There were no transfers of assets and liabilities measured at fair value between Level 1 and Level 2, or between Level 2 and Level 3, during the three and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9 Months Ended</t>
        </is>
      </c>
    </row>
    <row r="2">
      <c r="B2" s="2" t="inlineStr">
        <is>
          <t>Sep. 30, 2020</t>
        </is>
      </c>
    </row>
    <row r="3">
      <c r="A3" s="3" t="inlineStr">
        <is>
          <t>Balance Sheet Related Disclosures [Abstract]</t>
        </is>
      </c>
    </row>
    <row r="4">
      <c r="A4" s="4" t="inlineStr">
        <is>
          <t>Balance Sheet Information</t>
        </is>
      </c>
      <c r="B4" s="4" t="inlineStr">
        <is>
          <t xml:space="preserve">Balance Sheet Information Property and equipment, net Property and equipment, net consisted of the following: As of September 30, As of December 31, 2020 2019 (in thousands) Computer and networking equipment $ 121,096 $ 89,830 Leasehold improvements 3,319 3,285 Furniture and fixtures 684 681 Office equipment 662 579 Internal-use software 19,221 13,901 Property and equipment, gross $ 144,982 $ 108,276 Accumulated depreciation and amortization (61,484) (48,239) Property and equipment, net $ 83,498 $ 60,037 Depreciation and amortization expense on property and equipment for the three months ended September 30, 2020 and 2019 was approximately $4.9 million and $4.0 million, respectively. Included in these amounts was amortization expense for capitalized internal-use software costs of approximately $0.5 million for both the three months ended September 30, 2020 and 2019. Depreciation and amortization expense on property and equipment for the nine months ended September 30, 2020 and 2019 was approximately $14.3 million and $11.6 million, respectively. Included in these amounts was amortization expense for capitalized internal-use software costs of approximately $1.7 million and $1.6 million for the nine months ended September 30, 2020 and 2019, respectively. During the three and nine months ended September 30, 2020, we recorded a gain on disposal of computer and networking equipment of $0.1 million. During the three and nine months ended September 30, 2019, we did not record a gain on disposal of computer and networking equipment. As of September 30, 2020 and December 31, 2019, the unamortized balance of capitalized internal-use software costs on our Condensed Consolidated Balance Sheets was approximately $12.1 million and $8.5 million, respectively. Accrued expenses Accrued expenses consisted of the following: As of September 30, As of December 31, 2020 2019 (in thousands) Accrued compensation and related benefits $ 21,362 $ 8,734 Sales and use tax payable 5,324 3,938 Accrued acquisition-related costs 4,436 — Accrued colocation and bandwidth costs 3,886 3,237 Other accrued liabilities 3,551 3,969 Total accrued expenses $ 38,559 $ 19,878 Other Current Liabilities Other current liabilities consisted of the following: As of September 30, As of December 31, 2020 2019 (in thousands) Liability for early-exercised stock options $ 257 $ 467 Deferred revenue 42 317 Accrued computer and networking equipment 8,977 7,060 Other current liabilities 279 325 Total other current liabilities $ 9,555 $ 8,169 Other Long-Term Liabilities Other long-term liabilities consisted of the following: As of September 30, As of December 31, 2020 2019 (in thousands) Deferred rent $ 3,731 $ 634 Other long-term liabilities 213 404 Total other long-term liabilities $ 3,944 $ 1,0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the nine months ended September 30, 2020 are as follows: Nine months ended (in thousands) Balance as of December 31, 2019 $ 372 Foreign currency translation (10) Balance as of September 30, 2020 $ 362 As of September 30, 2020 and December 31, 2019, our intangible assets consisted of the following: As of September 30, 2020 As of December 31, 2019 Gross carrying value Accumulated amortization Net carrying value Gross carrying value Accumulated amortization Net carrying value (in thousands) Intangible assets: In-process research and development ("IPR&amp;D") $ 368 $ — $ 368 $ — $ — $ — Internet protocol addresses 2,891 (506) 2,385 1,448 (362) 1,086 Domain name 39 — 39 39 — 39 Total intangible assets $ 3,298 $ (506) $ 2,792 $ 1,487 $ (362) $ 1,125 Our intangible assets are comprised of internet protocol address costs, domain name costs and IPR&amp;D. Internet protocol addresses and Domain name intangible assets are subject to amortization. During the nine months ended September 30, 2020, we acquired certain IPR&amp;D assets for $0.4 million, which are not subject to amortization. During the nine months ended September 30, 2020, we purchased additional internet protocol addresses and domain names for a gross carrying value of $1.4 million. We did not acquire internet protocol addresses and domain names during the three months ended September 30, 2020. During the three and nine months ended September 30, 2019, we purchased additional internet protocol addresses and domain names for a gross carrying value of $0.6 million and $0.1 million, respectively. The annual expected amortization expense of intangible assets subject to amortization as of September 30, 2020 is as follows: As of September 30, 2020 (in thousands) Remainder of 2020 $ 72 2021 298 2022 302 2023 302 2024 292 Thereafter 1,158 Total $ 2,424 We perform tests for impairment of goodwill and long-lived assets on an annual basis as of October 31 or more frequently if events or changes in circumstances indicate that our long-lived assets might be impaired. We did not record any impairment charges during both the three and nine months ended September 30,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9 Months Ended</t>
        </is>
      </c>
    </row>
    <row r="2">
      <c r="B2" s="2" t="inlineStr">
        <is>
          <t>Sep. 30, 2020</t>
        </is>
      </c>
    </row>
    <row r="3">
      <c r="A3" s="3" t="inlineStr">
        <is>
          <t>Debt Disclosure [Abstract]</t>
        </is>
      </c>
    </row>
    <row r="4">
      <c r="A4" s="4" t="inlineStr">
        <is>
          <t>Debt Instruments</t>
        </is>
      </c>
      <c r="B4" s="4" t="inlineStr">
        <is>
          <t>Debt Instruments Capital Lease Agreement In June 2017, we entered into a Capital Lease Agreement with an equipment provider. The agreement provides for a bargain purchase price at the end of the term. The following table reflects the Capital Lease agreements under our single master Capital Lease agreement entered into in June 2017: Date of Signed Agreement Date of Commencement, per Signed Agreement Amount of Network Equipment (in millions) Annual Interest Rate Term of Agreement (in years) June 2017 June 2017 $ 5.0 5.24 % 4.0 March 2018 March 2018 $ 0.5 5.38 % 4.0 February 2019 February 2019 $ 2.9 5.38 % 3.0 March 2019 March 2019 $ 1.3 5.38 % 3.0 August 2019 August 2019 $ 1.3 6.33 % 3.0 November 2019 November 2019 $ 2.2 5.69 % 3.0 December 2019 December 2019 $ 1.0 5.42 % 3.0 January 2020 February 2020 $ 1.0 5.42 % 3.0 March 2020 April 2020 $ 2.3 5.42 % 3.0 June 2020 July 2020 $ 3.6 4.95 % 3.0 September 2020 October 2020 $ 1.3 4.95 % 3.0 September 2020 October 2020 $ 2.2 4.95 % 3.0 As of September 30, 2020 and December 31, 2019, $11.9 million and $9.5 million was outstanding under the Capital Lease Agreement, respectively. We recognize the amortization of the underlying capital lease assets as depreciation and amortization expense. Cash Collateralized Revolving Credit Agreement In November 2019, we entered into a Revolving Credit Agreement with Citibank, N.A (the "Lender") for an aggregate commitment amount of $70.0 million with a maturity date of November 3, 2022 (the "Revolver"). The amount of borrowings available under the Revolving Credit Agreement at any time are collateralized by our cash, which is classified as restricted cash on our balance sheets. With prior written notice to the Lender, we have the right, at any time prior to the Revolver's maturity date, without premium or penalty, to terminate or reduce the Revolver arrangement. In event of such termination, the aggregate principal of the then outstanding amounts, including any accrued interest to date, shall be repaid and the restrictions on the associated collateralized cash would be released. The interest rate associated with each advance under the Revolving Credit Agreement is equal to the sum of LIBOR for the applicable interest period plus 1.50% which is a per annum rate based on outstanding borrowings. As such, for the initial interest period ending in November 2020, the interest rate is set at 3.46%. The commitment fee is 0.20% per annum based on the average daily unused amount of the commitment amount. Interest payments on outstanding borrowings are due on the last day of each interest period and payments for the commitment fee are due at the end of each calendar quarter. As of both September 30, 2020 and December 31, 2019, the outstanding balance on the Revolving Credit Agreement was $20.3 million. On November 4, 2020, we notified the Lender that we are terminating the Revolving Credit Agreement in accordance with its terms. In connection with the termination of the Revolving Credit Agreement, we will repay the currently outstanding aggregate principal amount of $20.3 million, as well as any accrued interest, as of the termination date. The associated restrictions on the collateralized cash of $70.1 million would be released, accordingly. We expect termination of the Revolving Credit Agreement and repayment to take place in November 2020. The following table reflects the carrying values of the debt and capital lease agreements as of September 30, 2020 and December 31, 2019: As of September 30, As of December 31, 2020 2019 (in thousands) Liability component: Principal amount—Cash Collateralized Revolving Credit Agreement $ 20,300 $ 20,300 Less: unamortized debt issuance costs (161) (219) Less: current portion of long-term debt — — Long-term debt, less current portion—Cash Collateralized Revolving Credit Agreement $ 20,139 $ 20,081 Principal amount—Capital Lease Agreement 11,928 9,549 Less: current portion of long-term debt (6,060) (4,472) Long-term debt, less current portion—Capital Lease Agreement $ 5,868 $ 5,077 Total long-term debt, less current portion $ 26,007 $ 25,158 Contractual future repayments for our debt and capital lease obligations as of September 30, 2020 are as follows: Principal Interest Total (in thousands) Remainder of 2020 $ 1,872 $ 926 $ 2,798 2021 6,921 1,350 8,271 2022 25,150 982 26,132 2023 1,795 30 1,825 2024 — — — Thereafter — — — Total $ 35,738 $ 3,288 $ 39,026 Interest expense related to debt for the three months ended September 30, 2020 and 2019 was $0.4 million and $0.6 million, respectively. Interest expense related to debt for the nine months ended September 30, 2020 and 2019 was $1.1 million and $4.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Lease Commitments We lease our facilities under non-cancelable operating leases. These operating leases expire at various dates through July 2027 and generally require the payment of real estate taxes, insurance, maintenance, and operating costs. There have been no material changes to our operating lease commitments as compared to those described in our most recently filed Annual Report on Form 10-K for the fiscal year ended December 31, 2019. We recognize rent expense on a straight-line basis over the lease period and have accrued for any rent expense incurred but not paid at each reporting period end. Rent expense for the three months ended September 30, 2020 and 2019 was $2.0 million and $1.8 million, respectively. Rent expense for the nine months ended September 30, 2020 and 2019 was $6.3 million and $4.9 million, respectively. During the three and nine months ended September 30, 2020 and 2019, we also had sublease agreements with tenants of various properties vacated by us. The amount earned from our sublease tenants was approximately $0.3 million and $0.3 million during the three months ended September 30, 2020 and 2019, respectively. The amount earned from our sublease tenants was approximately $0.9 million and $0.9 million during the nine months ended September 30, 2020 and 2019, respectively. Purchase Commitments As of September 30, 2020, we had long-term commitments for cost of revenue related agreements (i.e., bandwidth usage, colocation, peering and other managed services with various networks, internet service providers ("ISPs") and other third-party vendors). Our minimum future commitments related to cost of revenue related agreements as of September 30, 2020 were as follows: Cost of Revenue Commitments (in thousands) Remainder of 2020 $ 12,388 2021 35,411 2022 10,548 2023 3,141 2024 523 Thereafter 816 Total $ 62,827 We also have long-term commitments for various non-cancelable software as a service ("SaaS") agreements. There have been no material changes to our purchase commitments related to SaaS agreements as compared to those described in our most recently filed Annual Report on Form 10-K for the fiscal year ended December 31, 2019. Legal Matters On August 27, 2020, a purported securities class action lawsuit was filed in the United States District Court for the Northern District of California, captioned Marcos Betancourt v. Fastly, Inc., et al. (Case No. 4:20-cv-06024-PJH) naming as defendants us and certain of our officers. On September 15, 2020, a substantively identical complaint was filed against the same defendants in the same court, captioned Rami Habib v. Fastly, Inc., et al. (Case No. 4:20-cv-06454-JST). The complaints assert that all defendants violated Section 10(b) of the Exchange Act and SEC Rule 10b-5 by making materially false or misleading statements between May 6, 2020 and August 5, 2020 regarding our business and financials, while not disclosing the identity of one of its largest customers. The plaintiffs also allege that certain of our officers violated Section 20(a) of the Exchange Act. On September 27, 2020, the court consolidated the two cases into one putative class action, captioned In re Fastly, Inc. Securities Litigation. Motions for lead plaintiff were filed on October 26, 2020 and the hearing on the lead plaintiff motion is set for December 2, 2020. It is possible that additional lawsuits will be filed, or allegations made by stockholders, regarding these same or other matters and also naming as defendants the Company and our officers and directors. We are also party to various disputes that management considers routine and incidental to our business. Management does not expect the results of any of these routine actions to have a material effect on our business, results of operations, financial conditions, or cash flows. The pending lawsuits and any other related lawsuits are subject to inherent uncertainties, and the actual defense and disposition costs will depend upon many unknown factors. The outcome of the pending lawsuits and any other related lawsuits is necessarily uncertain. We could be forced to expend significant resources in the defense of the pending lawsuits and any additional lawsuits, and we may not prevail. In addition, we may incur substantial legal fees and costs in connection with such lawsuits. We currently are not able to estimate the possible cost to us from these matters, as the pending lawsuits are currently at an early stage, and we cannot be certain how long it may take to resolve the pending lawsuits or the possible amount of any damages that we may be required to pay. Such amounts could be material to our financial statements if we do not prevail in the defense against the pending lawsuits and any other related lawsuits, or even if we do prevail. As of September 30, 2020, we have not accrued for any loss contingencies on the above mentioned lawsuit as we do not believe an outcome resulting in a loss is probable. We will accrue for loss contingencies if it becomes both probable that we will incur a loss and if we can reasonably estimate the amount or range of the loss. Indemnification We enter into standard indemnification agreements in the ordinary course of business. Pursuant to these agreements, we agree to indemnify, hold harmless, and reimburse the indemnified party for losses suffered or incurred by the indemnified party, generally our business partners or customers, in connection with our provision of its services. Generally, these obligations are limited to claims relating to infringement of a patent, copyright, or other intellectual property right, breach of the Company’s security or data protection obligations, or the Company’s negligence, willful misconduct, or violation of law. Subject to applicable statutes of limitation, the term of these indemnification agreements is generally for the duration of the agreement. The maximum potential amount of future payments we could be required to make under these indemnification agreements is unlimited; however, we carry insurance that covers certain third-party claims relating to our services and could limit our exposure in that respect. We have agreed to indemnify each of our officers and directors during his or her lifetime for certain events or occurrences that happen by reason of the fact that the officer or director is, was, or has agreed to serve as an officer or director of the Company. We have director and officer insurance policies that may limit our exposure and may enable us to recover a portion of certain future amounts paid. To date, we have not encountered material costs as a result of such indemnification obligations and have not accrued any related liabilities in our financial statements. In assessing whether to establish an accrual, we consider such factors as the degree of probability of an unfavorable outcome and the ability to make a reasonable estimate of the amount of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Common Stock Our Amended and Restated Certificate of Incorporation, as amended and restated in May 2019, authorizes the issuance of 1.0 billion shares of Class A common stock and 94.1 million shares of Class B common stock, and 10.0 million shares of preferred stock, each at a par value per share of $0.00002. Holders of Class A common stock are entitled to one vote per share and holders of Class B common stock are entitled to 10 votes per share. Preferred stockholders, do not have voting rights. As of September 30, 2020 and December 31, 2019, 95.5 million and 61.0 million shares of Class A common stock were issued and outstanding, respectively. As of September 30, 2020 and December 31, 2019, 11.4 million and 33.9 million shares of Class B common stock were issued and outstanding, respectively. As of both September 30, 2020 and December 31, 2019, no shares of preferred stock were issued and outstanding. Equity Incentive Plans In March 2011, our stockholders approved our 2011 Equity Incentive Plan ("2011 Plan") which allows for the issuance of incentive stock options, nonstatutory stock options, stock appreciation rights, restricted stock awards, and restricted stock unit awards ("RSUs") to employees, directors, and consultants of the Company. Options granted under our 2011 Plan are exercisable for shares of our Class B common stock. As of both September 30, 2020 and December 31, 2019, there were 23.6 million shares of Class B common stock reserved for issuance pursuant to outstanding stock options under the 2011 Plan. As of September 30, 2020 and December 31, 2019, there were no shares of Class B common stock available for issuance for future grants under the 2011 Plan. In May 2019, in conjunction with our IPO, our Board and stockholders approved our 2019 Equity Incentive Plan (the "2019 Plan") which allows for the issuance of incentive stock options, non-statutory stock options, stock appreciation rights, RSUs, performance-based stock awards, and other forms of equity compensation, which are collectively referred to as stock awards. Additionally, the 2019 Plan provides for the grant of performance cash awards. Options are exercisable for shares of our Class A common stock. No further awards will be issued under the 2011 Plan. As of September 30, 2020 and December 31, 2019, there were 19.2 million shares and 14.4 million shares of Class A common stock reserved for issuance under the 2019 Plan, respectively. As of September 30, 2020 and December 31, 2019, there were 13.4 million and 12.4 million Class A common stock available for issuance under the 2019 Plan, respectively. In May 2019, in conjunction with our IPO, our Board and stockholders approved the Employee Stock Purchase Plan ("ESPP"). The ESPP allows eligible employees to purchase shares of our Class A common stock through payroll deductions of up to 15% of their eligible compensation, subject to a maximum of $25,000 per calendar year. As of September 30, 2020 and December 31, 2019, there were 3.5 million shares and 2.5 million shares of Class A common stock reserved for issuance under the ESPP, respectively. As of September 30, 2020 and December 31, 2019, there were 2.9 million shares and 2.2 million shares of Class A common stock available for future issuance under the ESPP, respectively. Stock Options Options granted under the 2011 Plan are exercisable for Class B common stock and generally expire within 10 years from the date of grant and generally vest over four years, at the rate of 25% on the first anniversary of the date of grant and ratably on a monthly basis over the remaining 36-month period thereafter based on continued service. Options granted under the 2019 Plan are exercisable for Class A common stock and generally expire within 10 years from the date of grant and generally vest over four years, at the rate of 25% on the first anniversary of the date of grant and ratably on a monthly basis over the remaining 36-month period thereafter based on continued service. Forfeitures are recognized as they occur. The following table summarizes stock option activity during the nine months ended September 30, 2020: Shares Weighted- Weighted- Aggregate (in thousands) (in years) (in thousands) Outstanding at December 31, 2019 11,269 $ 4.68 7.3 $ 173,471 Granted — — Exercised (3,803) 3.36 Cancelled/forfeited (176) 8.80 Outstanding at September 30, 2020 7,290 $ 5.28 6.8 $ 644,502 Vested and exercisable at September 30, 2020 4,296 $ 3.41 5.9 $ 387,817 The total pre-tax intrinsic value of options exercised during the nine months ended September 30, 2020 and 2019 was $157.9 million and $12.7 million, respectively. The total grant date fair value of employee options vested for the nine months ended September 30, 2020 and 2019 was $6.5 million and $4.4 million, respectively. The weighted average grant-date fair value for options granted to employees during the nine months ended September 30, 2019 was $6.05. There were no options granted during the nine months ended September 30, 2020. We estimate the fair value of stock options on the date of grant using the Black-Scholes option-pricing model. Each of the Black-Scholes inputs is subjective and generally requires significant judgments to determine. We estimated the fair value of stock option awards using the Black-Scholes option pricing model with the following weighted-average assumptions: Nine months ended September 30, 2020 2019 Fair value of common stock N/A $12.38 Expected term (in years) N/A 6.48 Risk-free interest rate N/A 2.30% Expected volatility N/A 40.0% Dividend yield N/A —% During the three months ended September 30, 2020 and 2019, we recorded stock-based compensation expense from stock options of approximately $1.8 million and $2.1 million, respectively. During the nine months ended September 30, 2020 and 2019, we recorded stock-based compensation expense from stock options of approximately $5.7 million and $5.4 million, respectively. As of September 30, 2020, total unrecognized stock-based compensation cost related to outstanding unvested stock options that are expected to vest was $12.4 million. This unrecognized stock-based compensation cost is expected to be recognized over a weighted-average period of approximately 2.13 years. Early Exercise of Stock Options Certain stock options granted by the Company are exercisable at the date of grant, with unvested shares subject to repurchase by the Company in the event of voluntary or involuntary termination of employment of the stockholder. Such exercises are recorded as a liability on the accompanying Condensed Consolidated Balance Sheets and reclassified into equity as the options vest. As of September 30, 2020 and December 31, 2019, a total of 105,847 and 199,895 shares of Class B Common Stock were subject to repurchase by the Company at the lower of (i) the fair market value of such shares on the date of repurchase, or (ii) the original exercise price of such shares. The corresponding exercise value of approximately $0.5 million and $0.9 million as of September 30, 2020 and December 31, 2019, respectively, is recorded in other current liabilities and other liabilities on the accompanying Condensed Consolidated Balance Sheets. The activity of non-vested shares as a result of early exercise of options granted to employees and non-employees, is as follows: Nine months ended September 30, 2020 (in thousands) Beginning balance as of December 31, 2019 200 Early exercise of options — Vested (94) Repurchased Ending balance as of September 30, 2020 106 Restricted Stock Units ("RSUs") We began granting RSUs under the 2019 Plan during the fiscal year ended December 31, 2019. The fair value of RSUs is based on the grant date fair value and is expensed on a straight-line basis over the applicable vesting period. RSUs typically vest over four years, at the rate of 25% on the first anniversary of the vest date and ratably on a quarterly basis over the remaining 36-month period thereafter, based on continued service. Forfeitures are recognized as they occur. The following table summarizes RSU activity during the nine months ended September 30, 2020: Shares Weighted-Average (in thousands) RSUs outstanding as of December 31, 2019 1,641 $ 20.07 Granted 3,726 24.62 Vested (905) 21.52 Cancelled/forfeited (108) 21.53 RSUs outstanding as of September 30, 2020 4,354 $ 23.67 During the three and nine months ended September 30, 2020, we recognized stock-based compensation expense related to RSUs of $10.6 million and $28.0 million, respectively. During the three and nine months ended September 30, 2019, we recognized stock-based compensation expense related to RSUs of $0.7 million. During the nine months ended September 30, 2020, the Company modified the terms of its RSUs awarded to an employee to allow for the remainder unvested awards to be fully vested upon their change in employment status. As a result, the Company recorded incremental stock-based compensation expense in relation to the modification of $4.8 million for the nine months ended September 30, 2020. Included in this expense, is the incremental fair value resulting from the modifications of the RSUs of $0.1 million. During the three months ended September 30, 2020, there were no equity award modifications that resulted in a material incremental expense recorded. During both the three and nine months ended September 30, 2019, there were no equity award modifications that resulted in incremental expense recorded. As of September 30, 2020, total unrecognized stock-based compensation cost related to non-vested RSUs was $92.4 million. This unrecognized stock-based compensation cost is expected to be recognized over a weighted-average period of approximately 3.34 years. Performance-Based Restricted Stock Units ("PSUs") In March 2020, the Company granted a maximum total of 87,918 shares of PSUs to certain employees of the company, pursuant to the Company’s 2019 Equity Incentive Plan. The PSUs granted reflect a maximum of 200% of target performance and represent the right of the employees to be issued on a future date, one (1) share of Class A common stock for each RSU received that will vest on the applicable vesting date. On November 2, 2020, the Compensation Committee of the Board of Directors set the performance conditions related to the previously granted PSUs. The performance conditions are based on the level of achievement of certain Company and individual targets related to Fastly's operating plan for the fiscal year 2020 ("2020 operating plan"). The PSUs will vest at 50% of the target if the Company achieves 90% performance under the 2020 operating plan, 100% of the target if the Company achieves 100% performance under the 2020 operating plan and 200% of the target if the Company achieves 110% performance or greater under the 2020 operating plan. These awards will be eligible to vest linearly within those parameters. Subject to employees’ continuous service with the Company through each vesting date, 25% of the number of RSUs credited to them upon certification of achievement will vest on February 15, 2021, May 15, 2021, August 15, 2021, and November 15, 2021, respectively. As of the nine months ended September 30, 2020, none of these performance conditions have been met. We expect to record stock-based compensation related to these PSUs once it is considered probable that the performance conditions set will be met. ESPP The ESPP allows eligible employees to purchase shares of our common stock through payroll deductions of up to 15% of their eligible compensation. The ESPP provides for six-month offering periods, commencing in May and November of each year. At the end of each offering period employees are able to purchase shares at 85% of the lower of the fair market value of our Class A common stock on the first trading day of the offering period or on the date of purchase. We estimate the fair value of shares to be issued under the ESPP on the first day of the offering period using the Black-Scholes valuation model. The inputs to the Black-Scholes option pricing model are our stock price on the first date of the offering period,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Forfeitures are recognized as they occur. We estimated the fair value of shares granted under the ESPP on the first date of the offering period using the Black-Scholes option pricing model with the following assumptions: Nine months ended September 30, 2020 2019 Fair value of common stock $14.09 $6.92 Expected term (in years) 0.5 0.5 Risk-free interest rate 0.85% 2.35% Expected volatility 52.0% 36.4% Dividend yield —% —% During the three and nine months ended September 30, 2020, we withheld $2.0 million and $6.1 million in contributions from employees, respectively, and recognized $0.4 million and $2.3 million in stock-based compensation expense related to the ESPP, respectively. During the three and nine months ended September 30, 2019, we withheld $2.3 million and $3.1 million in contributions from employees, respectively, and recognized $1.1 million and $1.5 million in stock-based compensation expense related to the ESPP, respectively. During the nine months ended September 30, 2020, 0.2 million shares of our Class A common stock was purchased under the offering period that commenced on November 21, 2019. No common stock was issued under the ESPP in the three months ended September 30, 2020, nor in the three and nine months ended September 30, 2019. Stock-based Compensation Expense The following table summarizes the components of total stock-based compensation expense included in the accompanying Condensed Consolidated Statements of Operations: Three months ended September 30, Nine months ended September 30, 2020 2019 2020 2019 (in thousands) Stock-based compensation expense by caption: Cost of revenue $ 929 $ 438 $ 2,634 $ 875 Research and development 4,371 968 10,095 2,114 Sales and marketing 3,194 929 11,753 1,894 General and administrative 3,648 1,505 10,270 2,667 Total $ 12,142 $ 3,840 $ 34,752 $ 7,550 For the three and nine months ended September 30, 2020, we capitalized $0.6 million and $1.2 million of stock-based compensation expense. For the three and nine months ended September 30, 2019, we did not capitalize any stock-based compensation expense. Common Stock Warrant Liabilities Prior to the IPO, we issued convertible preferred stock warrants in conjunction with the issuances of debt. We recorded these warrants to purchase convertible preferred stock as a liability on the consolidated balance sheets at fair value upon issuance as the warrants were exercisable for contingently redeemable preferred stock which was classified outside of stockholders' equity (deficit). The liability associated with these warrants were subject to remeasurement at each balance sheet date, with changes in fair value recorded in the consolidated statement of operations and comprehensive loss as other expense, net. On May 17, 2019, immediately upon closing of the IPO, our warrants to purchase convertible preferred stock were automatically converted to warrants to purchase an equal number of shares of our Class B common stock. As a result, the warrant was remeasured a final time, immediately prior to the closing of the IPO, and reclassified to additional paid-in capital within stockholders' equity. Changes in the fair value were recorded within other expense, net on the consolidated statement of operations. As of December 31, 2019, the warrants were classified and recorded as additional paid-in capital on the condensed consolidated balance sheets. In the nine months ended September 30, 2020, certain Class B common stock warrants related to the previously outstanding subordinated debt and loan agreements were exercised under the cashless exercise method pursuant to the corresponding warrant agreements. As a result of such exercises, we issued 144,635 shares of our Class B common stock. No Class B common stock warrants were exercised under the cashless exercise method pursuant to the corresponding warrant agreements during the three months ended September 30, 2020. In the three months ended September 30, 2019, certain Class B common stock warrants related to the Credit Facility were exercised under the cashless exercise method pursuant to the corresponding warrant agreement. In the nine months ended September 30, 2019, certain Class B common stock warrants related to the Credit Facility, certain class B common stock warrants related to the Facility, certain Class B common stock warrants related to the Prior Loan Agreement, the Class B common stock warrants related to a previously outstanding term loan agreement, certain Class B common stock warrants related to the Mezzanine Loan and Security Agreement were exercised under the cashless exercise method pursuant to the corresponding warrant agreements. As a result of such exercises, we issued 51,722 and 224,102 shares of our Class B common stock in the three and nine months ende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Earnings Per Share [Abstract]</t>
        </is>
      </c>
    </row>
    <row r="4">
      <c r="A4" s="4" t="inlineStr">
        <is>
          <t>Net Loss Per Share Attributable to Common Stockholders</t>
        </is>
      </c>
      <c r="B4" s="4" t="inlineStr">
        <is>
          <t xml:space="preserve">Net Loss Per Share Attributable to Common Stockholders We compute net loss per share using the two-class method required for multiple classes of common stock and participating securities. Class A and Class B common stock are the only outstanding equity of the Company. The rights of the holders of the Class A common stock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for-one basis, and are automatically converted into Class A common stock upon sale or transfer, subject to certain limited exceptions. Shares of Class A common stock are not convertible. Accordingly, the Class A common stock and Class B common stock share equally in our net losses. Prior to the IPO, our participating securities also included convertible preferred stock. The holders of convertible preferred stock did not have a contractual obligation to share in our losses, and as a result, net losses were not allocated to these participating securities. The following table sets forth the calculation of basic and diluted net loss per share attributable to common stockholders during the periods presented. The shares issued in the IPO, the shares issued pursuant to the exercise by the underwriters of an option to purchase additional shares, and the shares of Class A and Class B common stock issued upon conversion of the outstanding shares of convertible preferred stock in the IPO are included in the table below, weighted for the period outstanding: Three months ended September 30, 2020 2019 Class A (1) Class B (2) Class A (1) Class B (2) (in thousands, except per share amounts) Net loss attributable to common stockholders $ (20,763) $ (3,015) (1,703) $ (10,460) Weighted-average shares used in computing net loss per share attributable to common stockholders, basic and diluted 92,510 13,432 13,054 80,186 Net loss per share attributable to common stockholders, basic and diluted $ (0.22) $ (0.22) $ (0.13) $ (0.13) Nine months ended September 30, 2020 2019 Class A (1) Class B (2) Class A (1) Class B (2) (in thousands, except per share amounts) Net loss attributable to common stockholders $ (39,670) $ (10,558) $ (4,116) $ (33,361) Weighted-average shares used in computing net loss per share attributable to common stockholders, basic and diluted 79,307 21,106 6,555 53,124 Net loss per share attributable to common stockholders, basic and diluted $ (0.50) $ (0.50) $ (0.63) $ (0.63) __________ (1) Class A common stock includes the issuance of 12.9 million shares of Class A common stock issued by us in connection with our IPO and shares issued upon the exercise of options and vesting of RSUs subsequent to our IPO. It also includes the shares issued in connection with our follow-on offering on May 26, 2020. (2) Class B common stock includes, for all periods presented, the conversion of all of our preferred stock into an aggregate of 53.6 million shares of our Class B common stock upon closing of the IPO. Since we were in a loss position for the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 presented because including them would have been antidilutive are as follows: Number of Shares As of September 30, 2020 2019 (in thousands) Stock options 7,290 12,459 RSUs 4,354 864 Early exercised stock options 106 240 Common stock warrants — 183 Shares issuable pursuant to the ESPP 90 230 PSUs 88 — Total 11,928 13,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provision for income taxes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In the three months ended September 30, 2020 and 2019, we recorded income tax expenses of $0.3 million and less than $0.1 million, respectively. In the nine months ended September 30, 2020 and 2019, we recorded income tax expenses of $1.1 million and $0.2 million, respectively. We continue to maintain a full valuation allowance on our U.S. Federal and state net deferred tax assets. The tax expense for the three and nine months ended September 30, 2020 and 2019 was primarily due to foreign and state income tax expense. On March 27, 2020, the “Coronavirus Aid, Relief and Economic Security (CARES) Act” was signed into law (the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Since the second quarter of 2020, we utilized the provision to defer payment of certain of our payroll taxes. Any deferred payments will be accrued for as a liability and included in our condensed consolidated balance sheet for the applicable period. As of September 30, 2020, we have accrued for $2.7 million in payroll tax deferrals related to the CARES Act. We are continuing to evaluate the other provisions of the CARES Act, but do not expect them to have a material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9 Months Ended</t>
        </is>
      </c>
    </row>
    <row r="2">
      <c r="B2" s="2" t="inlineStr">
        <is>
          <t>Sep. 30, 2020</t>
        </is>
      </c>
    </row>
    <row r="3">
      <c r="A3" s="3" t="inlineStr">
        <is>
          <t>Segment Reporting [Abstract]</t>
        </is>
      </c>
    </row>
    <row r="4">
      <c r="A4" s="4" t="inlineStr">
        <is>
          <t>Information About Revenue and Geographic Areas</t>
        </is>
      </c>
      <c r="B4" s="4" t="inlineStr">
        <is>
          <t xml:space="preserve">Information About Revenue and Geographic AreasWe consider operating segments to be components of the Company in which separate financial information is available and is evaluated regularly by our Chief Operating Decision Maker ("CODM") in deciding how to allocate resources and in assessing performance. Our CODM is the Chief Executive Officer ("CEO"). The CEO reviews financial information presented on a consolidated basis, accompanied by information about revenue, customer size, and industry vertical for purposes of allocating resources and evaluating financial performance. We have determined that we operate under one business unit with no segment managers who are held accountable for operations, operating results, or plans for levels or components below the consolidated unit level. Accordingly, we have determined that we have a single reporting segment and operating unit structure. Revenue Revenue by geography is based on the billing address of the customer. Refer to Note 3, "Revenue" for more information on net revenue by geographic region. Long-Lived Assets The following table presents long-lived assets by geographic region: As of September 30, As of December 31, 2020 2019 (in thousands) United States $ 54,734 $ 40,747 All other countries 28,764 19,290 Total long-lived assets $ 83,498 $ 60,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09968</v>
      </c>
      <c r="C3" s="6" t="n">
        <v>16142</v>
      </c>
    </row>
    <row r="4">
      <c r="A4" s="4" t="inlineStr">
        <is>
          <t>Marketable securities</t>
        </is>
      </c>
      <c r="B4" s="7" t="n">
        <v>92302</v>
      </c>
      <c r="C4" s="7" t="n">
        <v>114967</v>
      </c>
    </row>
    <row r="5">
      <c r="A5" s="4" t="inlineStr">
        <is>
          <t>Accounts receivable, net of allowance for doubtful accounts of $2,761 and $1,816 as of September 30, 2020 and December 31, 2019, respectively</t>
        </is>
      </c>
      <c r="B5" s="7" t="n">
        <v>42593</v>
      </c>
      <c r="C5" s="7" t="n">
        <v>37136</v>
      </c>
    </row>
    <row r="6">
      <c r="A6" s="4" t="inlineStr">
        <is>
          <t>Restricted cash</t>
        </is>
      </c>
      <c r="B6" s="7" t="n">
        <v>70087</v>
      </c>
      <c r="C6" s="7" t="n">
        <v>70087</v>
      </c>
    </row>
    <row r="7">
      <c r="A7" s="4" t="inlineStr">
        <is>
          <t>Prepaid expenses and other current assets</t>
        </is>
      </c>
      <c r="B7" s="7" t="n">
        <v>14769</v>
      </c>
      <c r="C7" s="7" t="n">
        <v>10991</v>
      </c>
    </row>
    <row r="8">
      <c r="A8" s="4" t="inlineStr">
        <is>
          <t>Total current assets</t>
        </is>
      </c>
      <c r="B8" s="7" t="n">
        <v>529719</v>
      </c>
      <c r="C8" s="7" t="n">
        <v>249323</v>
      </c>
    </row>
    <row r="9">
      <c r="A9" s="4" t="inlineStr">
        <is>
          <t>Property and equipment, net</t>
        </is>
      </c>
      <c r="B9" s="7" t="n">
        <v>83498</v>
      </c>
      <c r="C9" s="7" t="n">
        <v>60037</v>
      </c>
    </row>
    <row r="10">
      <c r="A10" s="4" t="inlineStr">
        <is>
          <t>Goodwill</t>
        </is>
      </c>
      <c r="B10" s="7" t="n">
        <v>362</v>
      </c>
      <c r="C10" s="7" t="n">
        <v>372</v>
      </c>
    </row>
    <row r="11">
      <c r="A11" s="4" t="inlineStr">
        <is>
          <t>Intangible assets, net</t>
        </is>
      </c>
      <c r="B11" s="7" t="n">
        <v>2792</v>
      </c>
      <c r="C11" s="7" t="n">
        <v>1125</v>
      </c>
    </row>
    <row r="12">
      <c r="A12" s="4" t="inlineStr">
        <is>
          <t>Other assets</t>
        </is>
      </c>
      <c r="B12" s="7" t="n">
        <v>15147</v>
      </c>
      <c r="C12" s="7" t="n">
        <v>10112</v>
      </c>
    </row>
    <row r="13">
      <c r="A13" s="4" t="inlineStr">
        <is>
          <t>Total assets</t>
        </is>
      </c>
      <c r="B13" s="7" t="n">
        <v>631518</v>
      </c>
      <c r="C13" s="7" t="n">
        <v>320969</v>
      </c>
    </row>
    <row r="14">
      <c r="A14" s="3" t="inlineStr">
        <is>
          <t>Current liabilities:</t>
        </is>
      </c>
    </row>
    <row r="15">
      <c r="A15" s="4" t="inlineStr">
        <is>
          <t>Accounts payable</t>
        </is>
      </c>
      <c r="B15" s="7" t="n">
        <v>12273</v>
      </c>
      <c r="C15" s="7" t="n">
        <v>4602</v>
      </c>
    </row>
    <row r="16">
      <c r="A16" s="4" t="inlineStr">
        <is>
          <t>Accrued expenses</t>
        </is>
      </c>
      <c r="B16" s="7" t="n">
        <v>38559</v>
      </c>
      <c r="C16" s="7" t="n">
        <v>19878</v>
      </c>
    </row>
    <row r="17">
      <c r="A17" s="4" t="inlineStr">
        <is>
          <t>Current portion of long-term debt</t>
        </is>
      </c>
      <c r="B17" s="7" t="n">
        <v>6060</v>
      </c>
      <c r="C17" s="7" t="n">
        <v>4472</v>
      </c>
    </row>
    <row r="18">
      <c r="A18" s="4" t="inlineStr">
        <is>
          <t>Other current liabilities</t>
        </is>
      </c>
      <c r="B18" s="7" t="n">
        <v>9555</v>
      </c>
      <c r="C18" s="7" t="n">
        <v>8169</v>
      </c>
    </row>
    <row r="19">
      <c r="A19" s="4" t="inlineStr">
        <is>
          <t>Total current liabilities</t>
        </is>
      </c>
      <c r="B19" s="7" t="n">
        <v>66447</v>
      </c>
      <c r="C19" s="7" t="n">
        <v>37121</v>
      </c>
    </row>
    <row r="20">
      <c r="A20" s="4" t="inlineStr">
        <is>
          <t>Long-term debt, less current portion</t>
        </is>
      </c>
      <c r="B20" s="7" t="n">
        <v>26007</v>
      </c>
      <c r="C20" s="7" t="n">
        <v>25158</v>
      </c>
    </row>
    <row r="21">
      <c r="A21" s="4" t="inlineStr">
        <is>
          <t>Other long-term liabilities</t>
        </is>
      </c>
      <c r="B21" s="7" t="n">
        <v>3944</v>
      </c>
      <c r="C21" s="7" t="n">
        <v>1038</v>
      </c>
    </row>
    <row r="22">
      <c r="A22" s="4" t="inlineStr">
        <is>
          <t>Total liabilities</t>
        </is>
      </c>
      <c r="B22" s="7" t="n">
        <v>96398</v>
      </c>
      <c r="C22" s="7" t="n">
        <v>63317</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Class A and Class B common stock</t>
        </is>
      </c>
      <c r="B25" s="7" t="n">
        <v>2</v>
      </c>
      <c r="C25" s="7" t="n">
        <v>2</v>
      </c>
    </row>
    <row r="26">
      <c r="A26" s="4" t="inlineStr">
        <is>
          <t>Additional paid-in capital</t>
        </is>
      </c>
      <c r="B26" s="7" t="n">
        <v>777231</v>
      </c>
      <c r="C26" s="7" t="n">
        <v>449463</v>
      </c>
    </row>
    <row r="27">
      <c r="A27" s="4" t="inlineStr">
        <is>
          <t>Accumulated other comprehensive income</t>
        </is>
      </c>
      <c r="B27" s="7" t="n">
        <v>124</v>
      </c>
      <c r="C27" s="7" t="n">
        <v>196</v>
      </c>
    </row>
    <row r="28">
      <c r="A28" s="4" t="inlineStr">
        <is>
          <t>Accumulated deficit</t>
        </is>
      </c>
      <c r="B28" s="7" t="n">
        <v>-242237</v>
      </c>
      <c r="C28" s="7" t="n">
        <v>-192009</v>
      </c>
    </row>
    <row r="29">
      <c r="A29" s="4" t="inlineStr">
        <is>
          <t>Total stockholders’ equity</t>
        </is>
      </c>
      <c r="B29" s="7" t="n">
        <v>535120</v>
      </c>
      <c r="C29" s="7" t="n">
        <v>257652</v>
      </c>
    </row>
    <row r="30">
      <c r="A30" s="4" t="inlineStr">
        <is>
          <t>Total liabilities and stockholders’ equity</t>
        </is>
      </c>
      <c r="B30" s="6" t="n">
        <v>631518</v>
      </c>
      <c r="C30" s="6" t="n">
        <v>320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In July 2016, a stockholder borrowed approximately $0.1 million to exercise stock options for 53,125 shares of common stock pursuant to a promissory note from the stockholder. The note bears interest at a rate of 1.77%. In June 2019, the promissory note was repaid in full. Prior to repayment, for the purposes of the financial statements, the shares were not reported as exercised, issued, or outstanding. This stockholder is not one of our executive officers or directors. There were no outstanding balances as of both September 30,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t>
        </is>
      </c>
      <c r="B4" s="4" t="inlineStr">
        <is>
          <t xml:space="preserve">Subsequent Events Signal Sciences Acquisition On August 27, 2020, we entered into the Merger Agreement to acquire Signal Sciences. We completed this acquisition on October 1, 2020. As a result of the acquisition, we acquired 100% of the voting rights of Signal Sciences and it is now our wholly-owned subsidiary. The acquisition is expected to expand our security portfolio and bolster our existing security offerings with our web application and API protection solutions. Under the terms of the Merger Agreement, we acquired Signal Sciences for an aggregate purchase price of $775.0 million, consisting of approximately $200.0 million in cash and the balance in 6,367,709 shares of our Class A Common Stock, with a par value $0.00002 per share; provided, that (a) unvested options to purchase Signal Sciences capital stock held by employees of Signal Sciences, who remained or became employees of Fastly or any of our subsidiaries following the acquisition, were assumed by us and (b) all unvested options to purchase stock held by any former employees of Signal Sciences were cancelled for no consideration. In October 2020, we assumed the aforementioned unvested options to purchase Signal Sciences capital stock held by employees of Signal Sciences who remained or became employees of Fastly or any of our subsidiaries following the acquisition. Options to purchase 251,754 shares of our Class A common stock are outstanding in connection with the assumption of these awards. In addition, we have established a retention pool in an aggregate amount of $50.0 million in the form of restricted stock units covering shares of our Class A Common Stock that will be granted to certain former Signal Sciences employees in accordance with the terms of the Merger Agreement. Due to the limited time since the acquisition date and limitations on access to Signal Sciences information prior to the acquisition date, the initial accounting for the business combination has not been completed at this time. As a result, we 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interim unaudited condensed consolidated financial statements and accompanying notes have been prepared in accordance with United States generally accepted accounting principles ("U.S. GAAP") along with instructions to Form 10-Q and Article 10 of Securities and Exchange Commission ("SEC") Regulation S-X. Certain changes in presentation have been made to conform the prior period presentation to the current period reporting. We have made certain presentation changes to distinguish and disclose as a separate line item, the non-cash amortization </t>
        </is>
      </c>
    </row>
    <row r="5">
      <c r="A5" s="4" t="inlineStr">
        <is>
          <t>Principles of Consolidation and Unaudited Interim Financial Statements</t>
        </is>
      </c>
      <c r="B5" s="4" t="inlineStr">
        <is>
          <t>Principles of Consolidation The accompanying interim condensed consolidated financial statements include the accounts of the Company and its wholly-owned subsidiaries. All intercompany transactions and balances have been eliminated in consolidation. Unaudited Interim Financial Statements The accompanying interim condensed consolidated balance sheet as of September 30, 2020, the related interim condensed consolidated statements of operations, the condensed consolidated statements of comprehensive loss, and the condensed consolidated statements of convertible preferred stock and stockholders' equity (deficit) for the three and nine months ended September 30, 2020 and 2019, the condensed consolidated statements of cash flows for the nine months ended September 30, 2020 and 2019, and the related footnote disclosures are unaudited. The unaudited interim condensed consolidated financial statements have been prepared in accordance with U.S. GAAP. In management’s opinion, the unaudited financial statements have been prepared on the same basis as the audited financial statements and include all adjustments, which include only normal recurring adjustments necessary for the fair presentation of our financial position as of September 30, 2020. The results for the three and nine months ended September 30, 2020 are not necessarily indicative of the results expected for the full fiscal year or any other periods.</t>
        </is>
      </c>
    </row>
    <row r="6">
      <c r="A6" s="4" t="inlineStr">
        <is>
          <t>Use of Estimates</t>
        </is>
      </c>
      <c r="B6" s="4" t="inlineStr">
        <is>
          <t>Use of Estimates The preparation of our condensed consolidated financial statements requires us to make estimates, judgments, and assumptions that affect the reported amounts of assets, liabilities, revenue, costs and expenses, and related disclosures. Actual results and outcomes could differ significantly from our estimates, judgments, and assumptions. Significant estimates, judgments, and assumptions used in these financial statements include, but are not limited to, those related to revenue, accounts receivable and related reserves, useful lives and realizability of long-lived assets, income tax reserves, and accounting for stock-based compensation. Estimates are periodically reviewed in light of changes in circumstances, facts, and experience. The effects of material revisions in estimates are reflected in the condensed consolidated financial statements in the period of change and prospectively from the date of the change in estimate. The ongoing global COVID-19 pandemic has impacted many operational aspects of our business and may continue to do so in the future. We assessed the impact that COVID-19 had on our results of operations, including, but not limited to an assessment of our allowance for doubtful accounts, the carrying value of short-term and long-term investments, the carrying value of goodwill and other long-lived assets, and the impact to revenue recognition and cost of revenues. While the COVID-19 pandemic has not had a material adverse impact on our financial operations to date, the future impacts of the pandemic and any resulting economic impact are largely unknown and rapidly evolving. We will continue to actively monitor the impact that COVID-19 has on the results of our business operations, and may make decisions required by federal, state or local authorities, or that are determined to be in the best interests of our employees, customers, partners, suppliers and stockholders. As a result, our estimates and judgments may change materially as new events occur or additional information becomes available to us.</t>
        </is>
      </c>
    </row>
    <row r="7">
      <c r="A7" s="4" t="inlineStr">
        <is>
          <t>Concentrations of Credit Risk</t>
        </is>
      </c>
      <c r="B7" s="4" t="inlineStr">
        <is>
          <t xml:space="preserve">Concentrations of Credit Risk Financial instruments that potentially subject us to significant concentration of credit risk consist primarily of cash, cash equivalents, marketable securities, and accounts receivable. The primary focus of our investment strategy is to preserve capital and meet liquidity requirements. Our investment policy addresses the level of credit exposure by limiting the concentration in any one corporate issuer or sector and establishing a minimum allowable credit rating. To manage the risk exposure, we invest cash equivalents and marketable securities in a variety of fixed income securities, including government and investment-grade debt securities and money market funds. We place our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we make substantial sales. Our customer base consists of a large number of geographically dispersed customers diversified across several industries. To reduce risk, we routinely assess the financial strength of our customers. Based on such assessments, we believe that our accounts receivable credit risk exposure is limited. </t>
        </is>
      </c>
    </row>
    <row r="8">
      <c r="A8" s="4" t="inlineStr">
        <is>
          <t>Recently Adopted and Issued Accounting Pronouncements</t>
        </is>
      </c>
      <c r="B8" s="4" t="inlineStr">
        <is>
          <t>New Accounting Pronouncements to be Adopted We are currently an emerging growth company as defined in Jumpstart Our Business Startups Act of 2012 ("JOBS Act"). For as long as we continue to be an emerging growth company, we intend to take advantage of certain exemptions from various public company reporting requirements, including delaying adoption of new or revised accounting standards until those standards apply to private companies. Based on the market value of our common stock held by non-affiliates as of June 30, 2020, we will cease to be an emerging growth company as of December 31, 2020. Once we no longer qualify as an emerging growth company, we will no longer be permitted to use these reporting exemptions. In February 2016, the FASB issued new guidance, Accounting Standard Update No. 2016-02, Leases (Topic 842) ("ASU 2016-02"), which establishes the principles to report transparent and economically neutral information about the assets and liabilities that arise from leases. Accordingly, this new standard introduces a lessee model that brings most operating leases on the balance sheet and also aligns certain of the underlying principles of the new lessor model with those in the new revenue recognition standard. The standard is effective for public entities' interim and annual periods beginning after December 15, 2018. As we will cease to be an emerging growth company as of December 31, 2020, we expect to adopt the standard on December 31, 2020, presenting the initial application of ASC 842 beginning on January 1, 2020, in our annual financial statements included in our Form 10-K for year ended December 31, 2020. We are currently evaluating the impact of ASC 842 on our financial statements. We expect the adoption of ASC 842 to materially gross up our consolidated balance sheets due to the recognition of operating lease right-of-use assets and operating lease liabilities, relating to the discounted future lease payments associated with our office leases and colocation arrangements. We do not anticipate a material impact to our results of operations and our statements of cash flows. We intend to elect the modified transition method of adoption discussed in ASU 2018-11 and the package of practical expedients. We also intend to apply the short-term lease exception for all lease arrangements that exempts us from recognizing a right-of-use assets or lease liabilities for leases that, at the acquisition date, have a remaining lease term of 12 months or less. In June 2016, FASB issued new guidance, ASU 2016-13, Financial Instruments-Credit Losses (Topic 326): Measurement of Credit Losses on Financial Instruments,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We are currently evaluating the impact of this guidance on our condensed consolidated financial statements and related disclosures. We expect to adopt the guidance prospectively and do not expect the adoption of this standard to have a material impact on our consolidated financial statements. The standard is effective for public entities' interim and annual periods beginning after December 15, 2018. As we will cease to be an emerging growth company as of December 31, 2020, we expect to adopt the standard on December 31, 2020, presenting the initial application of ASC 326 beginning on January 1, 2020, in our annual financial statements included in our Form 10-K for year ended December 31, 2020. In August 2018, the FASB issued Accounting Standards Update No. 2018-15, Intangibles—Goodwill and Other—Internal-Use Software (ASC 350-40): Customer’s Accounting for Implementation Costs Incurred in a Cloud Computing Arrangement ("ASU 2018-15"). This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are currently evaluating the impact of this guidance on our condensed consolidated financial statements and related disclosures. We do not expect the adoption of ASU 2018-15 to have a material impact on our consolidated financial statements. The standard is effective for public entities' interim and annual periods beginning after December 15, 2018. As we will cease to be an emerging growth company as of December 31, 2020, we expect to adopt the standard on December 31, 2020, presenting the initial application of ASC 350 beginning on January 1, 2020, in our annual financial statements included in our Form 10-K for year ended December 31, 2020.</t>
        </is>
      </c>
    </row>
    <row r="9">
      <c r="A9" s="4" t="inlineStr">
        <is>
          <t>Revenue recognition</t>
        </is>
      </c>
      <c r="B9" s="4" t="inlineStr">
        <is>
          <t>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A performance obligation is a promise in a contract to transfer a distinct good or service to the customer and is the unit of account in Topic 606.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we allocate the contract transaction price to each performance obligation using our estimate of the standalone selling price ("SSP") of each distinct good or service in the contract. Judgment is required to determine the SSP for each distinct performance obligation. We analyze separate sales of our products and services as a basis for estimating the SSP of our products and services. We then use that SSP as the basis for allocating the transaction price when our product and services are sold together in a contract with multiple performance obligation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geographic region and distribution channel, in determining the SSP. The transaction price in a contract is typically equal to the minimum commit price in the contract less any discounts provided. Because our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we expect to be entitled to receive in exchange for providing services. We have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our remaining performance obligations under these contracts. Performance obligations represent stand-ready obligations that are satisfied over time as the customer simultaneously receives and consumes the benefits provided by us. These obligations can be content delivery, security, professional services, support, edge cloud platform services, and others. Accordingly, our revenue is recognized over time, consistent with the pattern of benefit provided to the customer over the term of the agreement. At times, customers may request changes that either amend, replace, or cancel existing contracts. Judgment is required to determine whether the specific facts and circumstances within the contracts should be accounted for as a separate contract or as a modification.</t>
        </is>
      </c>
    </row>
    <row r="10">
      <c r="A10" s="4" t="inlineStr">
        <is>
          <t>Fair value of financial instruments</t>
        </is>
      </c>
      <c r="B10" s="4" t="inlineStr">
        <is>
          <t>Fair Value of Financial Instruments For certain of our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We measure our cash equivalents, marketable securities, and restricted cash at fair value. We classify our cash equivalents, marketable securities and restricted cash within Level 1 or Level 2 because we value these investments using quoted market prices or alternative pricing sources and models utilizing market observable inputs. The fair value of our Level 1 financial assets is based on quoted market prices of the identical underlying security. The fair value of our Level 2 financial assets is based on inputs that are directly or indirectly observable in the market, including the readily available pricing sources for the identical underlying security that may not be actively tra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Revenue by Geographic Area</t>
        </is>
      </c>
      <c r="B4" s="4" t="inlineStr">
        <is>
          <t xml:space="preserve">The following table presents our net revenue by geographic region: Three months ended September 30, Nine months ended September 30, 2020 2019 2020 2019 (in thousands) (in thousands) United States $ 49,140 $ 35,473 $ 136,194 $ 101,416 Asia Pacific 10,306 4,607 34,157 12,747 Europe 8,003 7,108 23,549 19,890 All other 3,189 2,609 14,325 7,473 Total revenue $ 70,638 $ 49,797 $ 208,225 $ 141,526 </t>
        </is>
      </c>
    </row>
    <row r="5">
      <c r="A5" s="4" t="inlineStr">
        <is>
          <t>Revenue by Customer Type</t>
        </is>
      </c>
      <c r="B5" s="4" t="inlineStr">
        <is>
          <t xml:space="preserve">The following table presents our net revenue for enterprise and non-enterprise customers: Three months ended September 30, Nine months ended September 30, 2020 2019 2020 2019 (in thousands) (in thousands) Enterprise customers $ 63,353 $ 42,765 $ 186,490 $ 121,230 Non-enterprise customers 7,285 7,032 21,735 20,296 Total revenue $ 70,638 $ 49,797 $ 208,225 $ 141,526 </t>
        </is>
      </c>
    </row>
    <row r="6">
      <c r="A6" s="4" t="inlineStr">
        <is>
          <t>Contract Assets and Liabilities</t>
        </is>
      </c>
      <c r="B6" s="4" t="inlineStr">
        <is>
          <t xml:space="preserve">The following table presents our contract assets and contract liabilities as of September 30, 2020 and as of December 31, 2019: As of September 30, 2020 As of December 31, 2019 (in thousands) Contract assets $ 403 $ 271 Contract liabilities $ 42 $ 317 The following table presents the revenue recognized during the three and nine months ended September 30, 2020 and 2019 from amounts included in the contract liability at the beginning of the period: Three months ended September 30, Nine months ended September 30, 2020 2019 2020 2019 (in thousands) Revenue recognized in the period from: Amounts included in contract liability at the beginning of the period $ 37 $ 518 $ 310 $ 1,517 </t>
        </is>
      </c>
    </row>
    <row r="7">
      <c r="A7" s="4" t="inlineStr">
        <is>
          <t>Costs to Obtain Contracts</t>
        </is>
      </c>
      <c r="B7" s="4" t="inlineStr">
        <is>
          <t xml:space="preserve">As of September 30, 2020 and December 31, 2019, our costs to obtain contracts were as follows: As of September 30, 2020 As of December 31, 2019 (in thousands) Deferred contract costs $ 11,693 $ 6,8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0</t>
        </is>
      </c>
    </row>
    <row r="3">
      <c r="A3" s="3" t="inlineStr">
        <is>
          <t>Fair Value Disclosures [Abstract]</t>
        </is>
      </c>
    </row>
    <row r="4">
      <c r="A4" s="4" t="inlineStr">
        <is>
          <t>Schedule of Cash, Cash Equivalents, and Marketable Securities</t>
        </is>
      </c>
      <c r="B4" s="4" t="inlineStr">
        <is>
          <t xml:space="preserve">Our total cash, cash equivalents and marketable securities consisted of the following: As of September 30, As of December 31, 2020 2019 (in thousands) Cash and cash equivalents: Cash $ 273,734 $ 11,623 Money market funds 36,234 2,020 Commercial paper — 2,499 Total cash and cash equivalents $ 309,968 $ 16,142 Marketable securities: Corporate notes and bonds $ 14,391 $ 17,470 Commercial paper 17,464 5,481 U.S. Treasury securities 60,447 78,160 Asset-backed securities — 13,856 Total marketable securities $ 92,302 $ 114,967 </t>
        </is>
      </c>
    </row>
    <row r="5">
      <c r="A5" s="4" t="inlineStr">
        <is>
          <t>Schedule of Available-For-Sale Investments</t>
        </is>
      </c>
      <c r="B5" s="4" t="inlineStr">
        <is>
          <t xml:space="preserve">The following table summarizes adjusted cost, gross unrealized gains and losses, and fair value related to available-for-sale securities classified as marketable securities on the accompanying Condensed Consolidated Balance Sheets as of September 30, 2020 and December 31, 2019: As of September 30, 2020 Amortized Gross Gross Fair (in thousands) Corporate notes and bonds $ 14,348 $ 43 $ — $ 14,391 Commercial paper 17,464 — — 17,464 U.S. Treasury securities 60,253 194 — 60,447 Total available-for-sale investments $ 92,065 $ 237 $ — $ 92,302 As of December 31, 2019 Amortized Gross Gross Fair (in thousands) Corporate notes and bonds $ 17,462 $ 9 $ (1) $ 17,470 Commercial paper 5,481 — — 5,481 U.S. Treasury securities 78,075 85 — 78,160 Asset-backed securities 13,852 4 — 13,856 Total available-for-sale investments $ 114,870 $ 98 $ (1) $ 114,967 </t>
        </is>
      </c>
    </row>
    <row r="6">
      <c r="A6" s="4" t="inlineStr">
        <is>
          <t>Financial Assets and Liabilities Measured and Recorded at Fair Value on a Recurring Basis</t>
        </is>
      </c>
      <c r="B6" s="4" t="inlineStr">
        <is>
          <t xml:space="preserve">Financial assets and liabilities measured and recorded at fair value on a recurring basis consisted of the following types of instruments: As of September 30, 2020 Level 1 Level 2 Level 3 Total (in thousands) Cash equivalents: Money market funds $ 36,234 $ — $ — $ 36,234 Total cash equivalents 36,234 — — 36,234 Marketable securities: Corporate notes and bonds — 14,391 — 14,391 Commercial paper — 17,464 — 17,464 U.S. Treasury securities — 60,447 — 60,447 Asset-backed securities — — — — Total marketable securities — 92,302 — 92,302 Restricted cash: Money market funds 70,087 — — 70,087 Total restricted cash 70,087 — — 70,087 Total financial assets $ 106,321 $ 92,302 $ — $ 198,623 As of December 31, 2019 Level 1 Level 2 Level 3 Total (in thousands) Cash equivalents: Money market funds $ 2,020 $ — $ — $ 2,020 Commercial paper — 2,499 — 2,499 Total cash equivalents 2,020 2,499 — 4,519 Marketable securities: Corporate notes and bonds — 17,470 — 17,470 Commercial paper — 5,481 — 5,481 U.S. Treasury securities — 78,160 — 78,160 Asset-backed securities — 13,856 — 13,856 Total marketable securities — 114,967 — 114,967 Restricted cash: Money market funds 70,087 — — 70,087 Total restricted cash 70,087 — — 70,087 Total financial assets $ 72,107 $ 117,466 $ — $ 189,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 (Tables)</t>
        </is>
      </c>
      <c r="B1" s="2" t="inlineStr">
        <is>
          <t>9 Months Ended</t>
        </is>
      </c>
    </row>
    <row r="2">
      <c r="B2" s="2" t="inlineStr">
        <is>
          <t>Sep. 30, 2020</t>
        </is>
      </c>
    </row>
    <row r="3">
      <c r="A3" s="3" t="inlineStr">
        <is>
          <t>Balance Sheet Related Disclosures [Abstract]</t>
        </is>
      </c>
    </row>
    <row r="4">
      <c r="A4" s="4" t="inlineStr">
        <is>
          <t>Schedule of Property and Equipment, Net</t>
        </is>
      </c>
      <c r="B4" s="4" t="inlineStr">
        <is>
          <t xml:space="preserve">Property and equipment, net consisted of the following: As of September 30, As of December 31, 2020 2019 (in thousands) Computer and networking equipment $ 121,096 $ 89,830 Leasehold improvements 3,319 3,285 Furniture and fixtures 684 681 Office equipment 662 579 Internal-use software 19,221 13,901 Property and equipment, gross $ 144,982 $ 108,276 Accumulated depreciation and amortization (61,484) (48,239) Property and equipment, net $ 83,498 $ 60,037 </t>
        </is>
      </c>
    </row>
    <row r="5">
      <c r="A5" s="4" t="inlineStr">
        <is>
          <t>Schedule of Accrued Expenses</t>
        </is>
      </c>
      <c r="B5" s="4" t="inlineStr">
        <is>
          <t xml:space="preserve">Accrued expenses consisted of the following: As of September 30, As of December 31, 2020 2019 (in thousands) Accrued compensation and related benefits $ 21,362 $ 8,734 Sales and use tax payable 5,324 3,938 Accrued acquisition-related costs 4,436 — Accrued colocation and bandwidth costs 3,886 3,237 Other accrued liabilities 3,551 3,969 Total accrued expenses $ 38,559 $ 19,878 </t>
        </is>
      </c>
    </row>
    <row r="6">
      <c r="A6" s="4" t="inlineStr">
        <is>
          <t>Schedule of Other Current Liabilities</t>
        </is>
      </c>
      <c r="B6" s="4" t="inlineStr">
        <is>
          <t xml:space="preserve">Other current liabilities consisted of the following: As of September 30, As of December 31, 2020 2019 (in thousands) Liability for early-exercised stock options $ 257 $ 467 Deferred revenue 42 317 Accrued computer and networking equipment 8,977 7,060 Other current liabilities 279 325 Total other current liabilities $ 9,555 $ 8,169 </t>
        </is>
      </c>
    </row>
    <row r="7">
      <c r="A7" s="4" t="inlineStr">
        <is>
          <t>Schedule of Other Long-Term Liabilities</t>
        </is>
      </c>
      <c r="B7" s="4" t="inlineStr">
        <is>
          <t xml:space="preserve">Other long-term liabilities consisted of the following: As of September 30, As of December 31, 2020 2019 (in thousands) Deferred rent $ 3,731 $ 634 Other long-term liabilities 213 404 Total other long-term liabilities $ 3,944 $ 1,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hanges in the Carrying Amount of Goodwill</t>
        </is>
      </c>
      <c r="B4" s="4" t="inlineStr">
        <is>
          <t xml:space="preserve">The changes in the carrying amount of goodwill for the nine months ended September 30, 2020 are as follows: Nine months ended (in thousands) Balance as of December 31, 2019 $ 372 Foreign currency translation (10) Balance as of September 30, 2020 $ 362 </t>
        </is>
      </c>
    </row>
    <row r="5">
      <c r="A5" s="4" t="inlineStr">
        <is>
          <t>Schedule of Intangible Assets</t>
        </is>
      </c>
      <c r="B5" s="4" t="inlineStr">
        <is>
          <t xml:space="preserve">As of September 30, 2020 and December 31, 2019, our intangible assets consisted of the following: As of September 30, 2020 As of December 31, 2019 Gross carrying value Accumulated amortization Net carrying value Gross carrying value Accumulated amortization Net carrying value (in thousands) Intangible assets: In-process research and development ("IPR&amp;D") $ 368 $ — $ 368 $ — $ — $ — Internet protocol addresses 2,891 (506) 2,385 1,448 (362) 1,086 Domain name 39 — 39 39 — 39 Total intangible assets $ 3,298 $ (506) $ 2,792 $ 1,487 $ (362) $ 1,125 </t>
        </is>
      </c>
    </row>
    <row r="6">
      <c r="A6" s="4" t="inlineStr">
        <is>
          <t>Expected Amortization Expense of Intangible Assets</t>
        </is>
      </c>
      <c r="B6" s="4" t="inlineStr">
        <is>
          <t xml:space="preserve">The annual expected amortization expense of intangible assets subject to amortization as of September 30, 2020 is as follows: As of September 30, 2020 (in thousands) Remainder of 2020 $ 72 2021 298 2022 302 2023 302 2024 292 Thereafter 1,158 Total $ 2,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Instruments (Tables)</t>
        </is>
      </c>
      <c r="B1" s="2" t="inlineStr">
        <is>
          <t>9 Months Ended</t>
        </is>
      </c>
    </row>
    <row r="2">
      <c r="B2" s="2" t="inlineStr">
        <is>
          <t>Sep. 30, 2020</t>
        </is>
      </c>
    </row>
    <row r="3">
      <c r="A3" s="3" t="inlineStr">
        <is>
          <t>Debt Disclosure [Abstract]</t>
        </is>
      </c>
    </row>
    <row r="4">
      <c r="A4" s="4" t="inlineStr">
        <is>
          <t>Capital Lease Agreements</t>
        </is>
      </c>
      <c r="B4" s="4" t="inlineStr">
        <is>
          <t>The following table reflects the Capital Lease agreements under our single master Capital Lease agreement entered into in June 2017: Date of Signed Agreement Date of Commencement, per Signed Agreement Amount of Network Equipment (in millions) Annual Interest Rate Term of Agreement (in years) June 2017 June 2017 $ 5.0 5.24 % 4.0 March 2018 March 2018 $ 0.5 5.38 % 4.0 February 2019 February 2019 $ 2.9 5.38 % 3.0 March 2019 March 2019 $ 1.3 5.38 % 3.0 August 2019 August 2019 $ 1.3 6.33 % 3.0 November 2019 November 2019 $ 2.2 5.69 % 3.0 December 2019 December 2019 $ 1.0 5.42 % 3.0 January 2020 February 2020 $ 1.0 5.42 % 3.0 March 2020 April 2020 $ 2.3 5.42 % 3.0 June 2020 July 2020 $ 3.6 4.95 % 3.0 September 2020 October 2020 $ 1.3 4.95 % 3.0 September 2020 October 2020 $ 2.2 4.95 % 3.0</t>
        </is>
      </c>
    </row>
    <row r="5">
      <c r="A5" s="4" t="inlineStr">
        <is>
          <t>Carrying Values of Debt Agreements</t>
        </is>
      </c>
      <c r="B5" s="4" t="inlineStr">
        <is>
          <t xml:space="preserve">The following table reflects the carrying values of the debt and capital lease agreements as of September 30, 2020 and December 31, 2019: As of September 30, As of December 31, 2020 2019 (in thousands) Liability component: Principal amount—Cash Collateralized Revolving Credit Agreement $ 20,300 $ 20,300 Less: unamortized debt issuance costs (161) (219) Less: current portion of long-term debt — — Long-term debt, less current portion—Cash Collateralized Revolving Credit Agreement $ 20,139 $ 20,081 Principal amount—Capital Lease Agreement 11,928 9,549 Less: current portion of long-term debt (6,060) (4,472) Long-term debt, less current portion—Capital Lease Agreement $ 5,868 $ 5,077 Total long-term debt, less current portion $ 26,007 $ 25,158 </t>
        </is>
      </c>
    </row>
    <row r="6">
      <c r="A6" s="4" t="inlineStr">
        <is>
          <t>Schedule of Contractual Future Repayments</t>
        </is>
      </c>
      <c r="B6" s="4" t="inlineStr">
        <is>
          <t xml:space="preserve">Contractual future repayments for our debt and capital lease obligations as of September 30, 2020 are as follows: Principal Interest Total (in thousands) Remainder of 2020 $ 1,872 $ 926 $ 2,798 2021 6,921 1,350 8,271 2022 25,150 982 26,132 2023 1,795 30 1,825 2024 — — — Thereafter — — — Total $ 35,738 $ 3,288 $ 39,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Purchase Commitments</t>
        </is>
      </c>
      <c r="B4" s="4" t="inlineStr">
        <is>
          <t xml:space="preserve">Our minimum future commitments related to cost of revenue related agreements as of September 30, 2020 were as follows: Cost of Revenue Commitments (in thousands) Remainder of 2020 $ 12,388 2021 35,411 2022 10,548 2023 3,141 2024 523 Thereafter 816 Total $ 62,8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Stock Option Activity</t>
        </is>
      </c>
      <c r="B4" s="4" t="inlineStr">
        <is>
          <t xml:space="preserve">The following table summarizes stock option activity during the nine months ended September 30, 2020: Shares Weighted- Weighted- Aggregate (in thousands) (in years) (in thousands) Outstanding at December 31, 2019 11,269 $ 4.68 7.3 $ 173,471 Granted — — Exercised (3,803) 3.36 Cancelled/forfeited (176) 8.80 Outstanding at September 30, 2020 7,290 $ 5.28 6.8 $ 644,502 Vested and exercisable at September 30, 2020 4,296 $ 3.41 5.9 $ 387,817 </t>
        </is>
      </c>
    </row>
    <row r="5">
      <c r="A5" s="4" t="inlineStr">
        <is>
          <t>Employee Stock Purchase Plan, Valuation Assumptions</t>
        </is>
      </c>
      <c r="B5" s="4" t="inlineStr">
        <is>
          <t>We estimated the fair value of stock option awards using the Black-Scholes option pricing model with the following weighted-average assumptions: Nine months ended September 30, 2020 2019 Fair value of common stock N/A $12.38 Expected term (in years) N/A 6.48 Risk-free interest rate N/A 2.30% Expected volatility N/A 40.0% Dividend yield N/A —% We estimated the fair value of shares granted under the ESPP on the first date of the offering period using the Black-Scholes option pricing model with the following assumptions: Nine months ended September 30, 2020 2019 Fair value of common stock $14.09 $6.92 Expected term (in years) 0.5 0.5 Risk-free interest rate 0.85% 2.35% Expected volatility 52.0% 36.4% Dividend yield —% —%</t>
        </is>
      </c>
    </row>
    <row r="6">
      <c r="A6" s="4" t="inlineStr">
        <is>
          <t>Schedule of Unvested Exercised Options</t>
        </is>
      </c>
      <c r="B6" s="4" t="inlineStr">
        <is>
          <t xml:space="preserve">The activity of non-vested shares as a result of early exercise of options granted to employees and non-employees, is as follows: Nine months ended September 30, 2020 (in thousands) Beginning balance as of December 31, 2019 200 Early exercise of options — Vested (94) Repurchased Ending balance as of September 30, 2020 106 </t>
        </is>
      </c>
    </row>
    <row r="7">
      <c r="A7" s="4" t="inlineStr">
        <is>
          <t>Schedule of Restricted Stock Units</t>
        </is>
      </c>
      <c r="B7" s="4" t="inlineStr">
        <is>
          <t xml:space="preserve">The following table summarizes RSU activity during the nine months ended September 30, 2020: Shares Weighted-Average (in thousands) RSUs outstanding as of December 31, 2019 1,641 $ 20.07 Granted 3,726 24.62 Vested (905) 21.52 Cancelled/forfeited (108) 21.53 RSUs outstanding as of September 30, 2020 4,354 $ 23.67 </t>
        </is>
      </c>
    </row>
    <row r="8">
      <c r="A8" s="4" t="inlineStr">
        <is>
          <t>Schedule of Stock-Based Compensation Expense</t>
        </is>
      </c>
      <c r="B8" s="4" t="inlineStr">
        <is>
          <t xml:space="preserve">The following table summarizes the components of total stock-based compensation expense included in the accompanying Condensed Consolidated Statements of Operations: Three months ended September 30, Nine months ended September 30, 2020 2019 2020 2019 (in thousands) Stock-based compensation expense by caption: Cost of revenue $ 929 $ 438 $ 2,634 $ 875 Research and development 4,371 968 10,095 2,114 Sales and marketing 3,194 929 11,753 1,894 General and administrative 3,648 1,505 10,270 2,667 Total $ 12,142 $ 3,840 $ 34,752 $ 7,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2761</v>
      </c>
      <c r="C3" s="6" t="n">
        <v>1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shares issued in the IPO, the shares issued pursuant to the exercise by the underwriters of an option to purchase additional shares, and the shares of Class A and Class B common stock issued upon conversion of the outstanding shares of convertible preferred stock in the IPO are included in the table below, weighted for the period outstanding: Three months ended September 30, 2020 2019 Class A (1) Class B (2) Class A (1) Class B (2) (in thousands, except per share amounts) Net loss attributable to common stockholders $ (20,763) $ (3,015) (1,703) $ (10,460) Weighted-average shares used in computing net loss per share attributable to common stockholders, basic and diluted 92,510 13,432 13,054 80,186 Net loss per share attributable to common stockholders, basic and diluted $ (0.22) $ (0.22) $ (0.13) $ (0.13) Nine months ended September 30, 2020 2019 Class A (1) Class B (2) Class A (1) Class B (2) (in thousands, except per share amounts) Net loss attributable to common stockholders $ (39,670) $ (10,558) $ (4,116) $ (33,361) Weighted-average shares used in computing net loss per share attributable to common stockholders, basic and diluted 79,307 21,106 6,555 53,124 Net loss per share attributable to common stockholders, basic and diluted $ (0.50) $ (0.50) $ (0.63) $ (0.63) __________ (1) Class A common stock includes the issuance of 12.9 million shares of Class A common stock issued by us in connection with our IPO and shares issued upon the exercise of options and vesting of RSUs subsequent to our IPO. It also includes the shares issued in connection with our follow-on offering on May 26, 2020.</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 presented because including them would have been antidilutive are as follows: Number of Shares As of September 30, 2020 2019 (in thousands) Stock options 7,290 12,459 RSUs 4,354 864 Early exercised stock options 106 240 Common stock warrants — 183 Shares issuable pursuant to the ESPP 90 230 PSUs 88 — Total 11,928 13,9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9 Months Ended</t>
        </is>
      </c>
    </row>
    <row r="2">
      <c r="B2" s="2" t="inlineStr">
        <is>
          <t>Sep. 30, 2020</t>
        </is>
      </c>
    </row>
    <row r="3">
      <c r="A3" s="3" t="inlineStr">
        <is>
          <t>Segment Reporting [Abstract]</t>
        </is>
      </c>
    </row>
    <row r="4">
      <c r="A4" s="4" t="inlineStr">
        <is>
          <t>Schedule of Long-Lived Assets by Geographic Region</t>
        </is>
      </c>
      <c r="B4" s="4" t="inlineStr">
        <is>
          <t xml:space="preserve">The following table presents long-lived assets by geographic region: As of September 30, As of December 31, 2020 2019 (in thousands) United States $ 54,734 $ 40,747 All other countries 28,764 19,290 Total long-lived assets $ 83,498 $ 60,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3" customWidth="1" min="1" max="1"/>
    <col width="36" customWidth="1" min="2" max="2"/>
    <col width="36" customWidth="1" min="3" max="3"/>
    <col width="13" customWidth="1" min="4" max="4"/>
    <col width="34" customWidth="1" min="5" max="5"/>
    <col width="20" customWidth="1" min="6" max="6"/>
    <col width="41" customWidth="1" min="7" max="7"/>
    <col width="27" customWidth="1" min="8" max="8"/>
    <col width="20" customWidth="1" min="9" max="9"/>
    <col width="38" customWidth="1" min="10" max="10"/>
  </cols>
  <sheetData>
    <row r="1">
      <c r="A1" s="1" t="inlineStr">
        <is>
          <t>Nature of Business (Details) $ / shares in Units, $ in Thousands</t>
        </is>
      </c>
      <c r="B1" s="2" t="inlineStr">
        <is>
          <t>May 26, 2020USD ($)$ / sharesshares</t>
        </is>
      </c>
      <c r="C1" s="2" t="inlineStr">
        <is>
          <t>May 21, 2019USD ($)$ / sharesshares</t>
        </is>
      </c>
      <c r="D1" s="2" t="inlineStr">
        <is>
          <t>May 03, 2019</t>
        </is>
      </c>
      <c r="E1" s="2" t="inlineStr">
        <is>
          <t>Sep. 30, 2020locationmarketshares</t>
        </is>
      </c>
      <c r="F1" s="2" t="inlineStr">
        <is>
          <t>Sep. 30, 2019shares</t>
        </is>
      </c>
      <c r="G1" s="2" t="inlineStr">
        <is>
          <t>Sep. 30, 2020USD ($)locationmarketshares</t>
        </is>
      </c>
      <c r="H1" s="2" t="inlineStr">
        <is>
          <t>Sep. 30, 2019USD ($)shares</t>
        </is>
      </c>
      <c r="I1" s="2" t="inlineStr">
        <is>
          <t>Dec. 31, 2019shares</t>
        </is>
      </c>
      <c r="J1" s="2" t="inlineStr">
        <is>
          <t>May 20, 2019series_of_stock$ / shares</t>
        </is>
      </c>
    </row>
    <row r="2">
      <c r="A2" s="3" t="inlineStr">
        <is>
          <t>Class of Stock [Line Items]</t>
        </is>
      </c>
    </row>
    <row r="3">
      <c r="A3" s="4" t="inlineStr">
        <is>
          <t>Points of presence | location</t>
        </is>
      </c>
      <c r="E3" s="7" t="n">
        <v>72</v>
      </c>
      <c r="G3" s="7" t="n">
        <v>72</v>
      </c>
    </row>
    <row r="4">
      <c r="A4" s="4" t="inlineStr">
        <is>
          <t>Number of operating markets | market</t>
        </is>
      </c>
      <c r="E4" s="7" t="n">
        <v>55</v>
      </c>
      <c r="G4" s="7" t="n">
        <v>55</v>
      </c>
    </row>
    <row r="5">
      <c r="A5" s="4" t="inlineStr">
        <is>
          <t>Common stock, stock split ratio</t>
        </is>
      </c>
      <c r="D5" s="5" t="n">
        <v>0.5</v>
      </c>
    </row>
    <row r="6">
      <c r="A6" s="4" t="inlineStr">
        <is>
          <t>Proceeds from initial public offering, net of underwriting discounts | $</t>
        </is>
      </c>
      <c r="G6" s="6" t="n">
        <v>0</v>
      </c>
      <c r="H6" s="6" t="n">
        <v>192510</v>
      </c>
    </row>
    <row r="7">
      <c r="A7" s="4" t="inlineStr">
        <is>
          <t>Number of convertible preferred stock series | series_of_stock</t>
        </is>
      </c>
      <c r="J7" s="7" t="n">
        <v>7</v>
      </c>
    </row>
    <row r="8">
      <c r="A8" s="4" t="inlineStr">
        <is>
          <t>Preferred series par value (in dollars per share) | $ / shares</t>
        </is>
      </c>
      <c r="J8" s="9" t="n">
        <v>2e-05</v>
      </c>
    </row>
    <row r="9">
      <c r="A9" s="4" t="inlineStr">
        <is>
          <t>Convertible preferred stock shares issued (in shares)</t>
        </is>
      </c>
      <c r="E9" s="7" t="n">
        <v>0</v>
      </c>
      <c r="G9" s="7" t="n">
        <v>0</v>
      </c>
      <c r="I9" s="7" t="n">
        <v>0</v>
      </c>
    </row>
    <row r="10">
      <c r="A10" s="4" t="inlineStr">
        <is>
          <t>Convertible preferred stock shares outstanding (in shares)</t>
        </is>
      </c>
      <c r="E10" s="7" t="n">
        <v>0</v>
      </c>
      <c r="G10" s="7" t="n">
        <v>0</v>
      </c>
      <c r="I10" s="7" t="n">
        <v>0</v>
      </c>
    </row>
    <row r="11">
      <c r="A11" s="4" t="inlineStr">
        <is>
          <t>Proceeds from follow-on public offering, net of underwriting fees | $</t>
        </is>
      </c>
      <c r="G11" s="6" t="n">
        <v>274896</v>
      </c>
      <c r="H11" s="6" t="n">
        <v>0</v>
      </c>
    </row>
    <row r="12">
      <c r="A12" s="4" t="inlineStr">
        <is>
          <t>Common Class A</t>
        </is>
      </c>
    </row>
    <row r="13">
      <c r="A13" s="3" t="inlineStr">
        <is>
          <t>Class of Stock [Line Items]</t>
        </is>
      </c>
    </row>
    <row r="14">
      <c r="A14" s="4" t="inlineStr">
        <is>
          <t>Shares issued (in shares)</t>
        </is>
      </c>
      <c r="B14" s="7" t="n">
        <v>6900000</v>
      </c>
    </row>
    <row r="15">
      <c r="A15" s="4" t="inlineStr">
        <is>
          <t>Common stock price per share (in dollars per share) | $ / shares</t>
        </is>
      </c>
      <c r="B15" s="8" t="n">
        <v>41.5</v>
      </c>
    </row>
    <row r="16">
      <c r="A16" s="4" t="inlineStr">
        <is>
          <t>Proceeds from follow-on public offering, net of underwriting fees | $</t>
        </is>
      </c>
      <c r="B16" s="6" t="n">
        <v>274900</v>
      </c>
    </row>
    <row r="17">
      <c r="A17" s="4" t="inlineStr">
        <is>
          <t>Common Class B</t>
        </is>
      </c>
    </row>
    <row r="18">
      <c r="A18" s="3" t="inlineStr">
        <is>
          <t>Class of Stock [Line Items]</t>
        </is>
      </c>
    </row>
    <row r="19">
      <c r="A19" s="4" t="inlineStr">
        <is>
          <t>Number of shares converted (in shares)</t>
        </is>
      </c>
      <c r="B19" s="7" t="n">
        <v>53600000</v>
      </c>
      <c r="E19" s="7" t="n">
        <v>0</v>
      </c>
      <c r="F19" s="7" t="n">
        <v>51722</v>
      </c>
      <c r="G19" s="7" t="n">
        <v>144635000</v>
      </c>
      <c r="H19" s="7" t="n">
        <v>224102</v>
      </c>
    </row>
    <row r="20">
      <c r="A20" s="4" t="inlineStr">
        <is>
          <t>Convertible securities, conversion ratio</t>
        </is>
      </c>
      <c r="C20" s="7" t="n">
        <v>1</v>
      </c>
    </row>
    <row r="21">
      <c r="A21" s="4" t="inlineStr">
        <is>
          <t>IPO | Common Class A</t>
        </is>
      </c>
    </row>
    <row r="22">
      <c r="A22" s="3" t="inlineStr">
        <is>
          <t>Class of Stock [Line Items]</t>
        </is>
      </c>
    </row>
    <row r="23">
      <c r="A23" s="4" t="inlineStr">
        <is>
          <t>Shares issued (in shares)</t>
        </is>
      </c>
      <c r="C23" s="7" t="n">
        <v>12937500</v>
      </c>
    </row>
    <row r="24">
      <c r="A24" s="4" t="inlineStr">
        <is>
          <t>Common stock price per share (in dollars per share) | $ / shares</t>
        </is>
      </c>
      <c r="C24" s="6" t="n">
        <v>16</v>
      </c>
    </row>
    <row r="25">
      <c r="A25" s="4" t="inlineStr">
        <is>
          <t>Proceeds from initial public offering, net of underwriting discounts | $</t>
        </is>
      </c>
      <c r="C25" s="6" t="n">
        <v>192500</v>
      </c>
    </row>
    <row r="26">
      <c r="A26" s="4" t="inlineStr">
        <is>
          <t>Over-Allotment Option | Common Class A</t>
        </is>
      </c>
    </row>
    <row r="27">
      <c r="A27" s="3" t="inlineStr">
        <is>
          <t>Class of Stock [Line Items]</t>
        </is>
      </c>
    </row>
    <row r="28">
      <c r="A28" s="4" t="inlineStr">
        <is>
          <t>Shares issued (in shares)</t>
        </is>
      </c>
      <c r="B28" s="7" t="n">
        <v>900000</v>
      </c>
      <c r="C28" s="7" t="n">
        <v>1687500</v>
      </c>
    </row>
    <row r="29">
      <c r="A29" s="4" t="inlineStr">
        <is>
          <t>Proceeds from initial public offering, net of underwriting discounts | $</t>
        </is>
      </c>
      <c r="C29" s="6" t="n">
        <v>25100</v>
      </c>
    </row>
    <row r="30">
      <c r="A30" s="4" t="inlineStr">
        <is>
          <t>Common Stock | Common Class A</t>
        </is>
      </c>
    </row>
    <row r="31">
      <c r="A31" s="3" t="inlineStr">
        <is>
          <t>Class of Stock [Line Items]</t>
        </is>
      </c>
    </row>
    <row r="32">
      <c r="A32" s="4" t="inlineStr">
        <is>
          <t>Shares issued (in shares)</t>
        </is>
      </c>
      <c r="G32" s="7" t="n">
        <v>6900000</v>
      </c>
      <c r="H32" s="7" t="n">
        <v>12937500</v>
      </c>
    </row>
    <row r="33">
      <c r="A33" s="4" t="inlineStr">
        <is>
          <t>Number of shares converted (in shares)</t>
        </is>
      </c>
      <c r="E33" s="7" t="n">
        <v>3371024</v>
      </c>
      <c r="G33" s="7" t="n">
        <v>22727685</v>
      </c>
    </row>
    <row r="34">
      <c r="A34" s="4" t="inlineStr">
        <is>
          <t>Common Stock | Common Class B</t>
        </is>
      </c>
    </row>
    <row r="35">
      <c r="A35" s="3" t="inlineStr">
        <is>
          <t>Class of Stock [Line Items]</t>
        </is>
      </c>
    </row>
    <row r="36">
      <c r="A36" s="4" t="inlineStr">
        <is>
          <t>Number of shares converted (in shares)</t>
        </is>
      </c>
      <c r="C36" s="7" t="n">
        <v>53630213</v>
      </c>
      <c r="E36" s="7" t="n">
        <v>-3371024</v>
      </c>
      <c r="G36" s="7" t="n">
        <v>22727685</v>
      </c>
      <c r="H36" s="7" t="n">
        <v>536302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t>
        </is>
      </c>
      <c r="B1" s="2" t="inlineStr">
        <is>
          <t>9 Months Ended</t>
        </is>
      </c>
    </row>
    <row r="2">
      <c r="B2" s="2" t="inlineStr">
        <is>
          <t>Sep. 30, 2020</t>
        </is>
      </c>
    </row>
    <row r="3">
      <c r="A3" s="4" t="inlineStr">
        <is>
          <t>Revenue | Major Customer | Customer Concentration Risk</t>
        </is>
      </c>
    </row>
    <row r="4">
      <c r="A4" s="3" t="inlineStr">
        <is>
          <t>Concentration Risk [Line Items]</t>
        </is>
      </c>
    </row>
    <row r="5">
      <c r="A5" s="4" t="inlineStr">
        <is>
          <t>Concentration risk, percentage</t>
        </is>
      </c>
      <c r="B5" s="4" t="inlineStr">
        <is>
          <t>1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63" customWidth="1" min="2" max="2"/>
  </cols>
  <sheetData>
    <row r="1">
      <c r="A1" s="1" t="inlineStr">
        <is>
          <t>Revenue - Narrative (Details)</t>
        </is>
      </c>
      <c r="B1" s="2" t="inlineStr">
        <is>
          <t>9 Months Ended</t>
        </is>
      </c>
    </row>
    <row r="2">
      <c r="B2" s="2" t="inlineStr">
        <is>
          <t>Sep. 30, 2020USD ($)</t>
        </is>
      </c>
    </row>
    <row r="3">
      <c r="A3" s="3" t="inlineStr">
        <is>
          <t>Concentration Risk [Line Items]</t>
        </is>
      </c>
    </row>
    <row r="4">
      <c r="A4" s="4" t="inlineStr">
        <is>
          <t>Enterprise customer threshold</t>
        </is>
      </c>
      <c r="B4" s="6" t="n">
        <v>100000</v>
      </c>
    </row>
    <row r="5">
      <c r="A5" s="4" t="inlineStr">
        <is>
          <t>Revenue, performance obligation, description of payment terms</t>
        </is>
      </c>
      <c r="B5" s="4" t="inlineStr">
        <is>
          <t>Payment terms on invoiced amounts are typically 15 to 45 days.</t>
        </is>
      </c>
    </row>
    <row r="6">
      <c r="A6" s="4" t="inlineStr">
        <is>
          <t>Geographic Concentration Risk | Revenue | Singapore</t>
        </is>
      </c>
    </row>
    <row r="7">
      <c r="A7" s="3" t="inlineStr">
        <is>
          <t>Concentration Risk [Line Items]</t>
        </is>
      </c>
    </row>
    <row r="8">
      <c r="A8" s="4" t="inlineStr">
        <is>
          <t>Concentration risk, percentage</t>
        </is>
      </c>
      <c r="B8" s="4" t="inlineStr">
        <is>
          <t>1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70638</v>
      </c>
      <c r="C4" s="6" t="n">
        <v>49797</v>
      </c>
      <c r="D4" s="6" t="n">
        <v>208225</v>
      </c>
      <c r="E4" s="6" t="n">
        <v>141526</v>
      </c>
    </row>
    <row r="5">
      <c r="A5" s="4" t="inlineStr">
        <is>
          <t>United States</t>
        </is>
      </c>
    </row>
    <row r="6">
      <c r="A6" s="3" t="inlineStr">
        <is>
          <t>Disaggregation of Revenue [Line Items]</t>
        </is>
      </c>
    </row>
    <row r="7">
      <c r="A7" s="4" t="inlineStr">
        <is>
          <t>Revenue</t>
        </is>
      </c>
      <c r="B7" s="7" t="n">
        <v>49140</v>
      </c>
      <c r="C7" s="7" t="n">
        <v>35473</v>
      </c>
      <c r="D7" s="7" t="n">
        <v>136194</v>
      </c>
      <c r="E7" s="7" t="n">
        <v>101416</v>
      </c>
    </row>
    <row r="8">
      <c r="A8" s="4" t="inlineStr">
        <is>
          <t>Asia Pacific</t>
        </is>
      </c>
    </row>
    <row r="9">
      <c r="A9" s="3" t="inlineStr">
        <is>
          <t>Disaggregation of Revenue [Line Items]</t>
        </is>
      </c>
    </row>
    <row r="10">
      <c r="A10" s="4" t="inlineStr">
        <is>
          <t>Revenue</t>
        </is>
      </c>
      <c r="B10" s="7" t="n">
        <v>10306</v>
      </c>
      <c r="C10" s="7" t="n">
        <v>4607</v>
      </c>
      <c r="D10" s="7" t="n">
        <v>34157</v>
      </c>
      <c r="E10" s="7" t="n">
        <v>12747</v>
      </c>
    </row>
    <row r="11">
      <c r="A11" s="4" t="inlineStr">
        <is>
          <t>Europe</t>
        </is>
      </c>
    </row>
    <row r="12">
      <c r="A12" s="3" t="inlineStr">
        <is>
          <t>Disaggregation of Revenue [Line Items]</t>
        </is>
      </c>
    </row>
    <row r="13">
      <c r="A13" s="4" t="inlineStr">
        <is>
          <t>Revenue</t>
        </is>
      </c>
      <c r="B13" s="7" t="n">
        <v>8003</v>
      </c>
      <c r="C13" s="7" t="n">
        <v>7108</v>
      </c>
      <c r="D13" s="7" t="n">
        <v>23549</v>
      </c>
      <c r="E13" s="7" t="n">
        <v>19890</v>
      </c>
    </row>
    <row r="14">
      <c r="A14" s="4" t="inlineStr">
        <is>
          <t>All other</t>
        </is>
      </c>
    </row>
    <row r="15">
      <c r="A15" s="3" t="inlineStr">
        <is>
          <t>Disaggregation of Revenue [Line Items]</t>
        </is>
      </c>
    </row>
    <row r="16">
      <c r="A16" s="4" t="inlineStr">
        <is>
          <t>Revenue</t>
        </is>
      </c>
      <c r="B16" s="6" t="n">
        <v>3189</v>
      </c>
      <c r="C16" s="6" t="n">
        <v>2609</v>
      </c>
      <c r="D16" s="6" t="n">
        <v>14325</v>
      </c>
      <c r="E16" s="6" t="n">
        <v>74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Customer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70638</v>
      </c>
      <c r="C4" s="6" t="n">
        <v>49797</v>
      </c>
      <c r="D4" s="6" t="n">
        <v>208225</v>
      </c>
      <c r="E4" s="6" t="n">
        <v>141526</v>
      </c>
    </row>
    <row r="5">
      <c r="A5" s="4" t="inlineStr">
        <is>
          <t>Enterprise customers</t>
        </is>
      </c>
    </row>
    <row r="6">
      <c r="A6" s="3" t="inlineStr">
        <is>
          <t>Disaggregation of Revenue [Line Items]</t>
        </is>
      </c>
    </row>
    <row r="7">
      <c r="A7" s="4" t="inlineStr">
        <is>
          <t>Revenue</t>
        </is>
      </c>
      <c r="B7" s="7" t="n">
        <v>63353</v>
      </c>
      <c r="C7" s="7" t="n">
        <v>42765</v>
      </c>
      <c r="D7" s="7" t="n">
        <v>186490</v>
      </c>
      <c r="E7" s="7" t="n">
        <v>121230</v>
      </c>
    </row>
    <row r="8">
      <c r="A8" s="4" t="inlineStr">
        <is>
          <t>Non-enterprise customers</t>
        </is>
      </c>
    </row>
    <row r="9">
      <c r="A9" s="3" t="inlineStr">
        <is>
          <t>Disaggregation of Revenue [Line Items]</t>
        </is>
      </c>
    </row>
    <row r="10">
      <c r="A10" s="4" t="inlineStr">
        <is>
          <t>Revenue</t>
        </is>
      </c>
      <c r="B10" s="6" t="n">
        <v>7285</v>
      </c>
      <c r="C10" s="6" t="n">
        <v>7032</v>
      </c>
      <c r="D10" s="6" t="n">
        <v>21735</v>
      </c>
      <c r="E10" s="6" t="n">
        <v>202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 - Contract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Contract assets</t>
        </is>
      </c>
      <c r="B4" s="6" t="n">
        <v>403</v>
      </c>
      <c r="D4" s="6" t="n">
        <v>403</v>
      </c>
      <c r="F4" s="6" t="n">
        <v>271</v>
      </c>
    </row>
    <row r="5">
      <c r="A5" s="4" t="inlineStr">
        <is>
          <t>Contract liabilities</t>
        </is>
      </c>
      <c r="B5" s="7" t="n">
        <v>42</v>
      </c>
      <c r="D5" s="7" t="n">
        <v>42</v>
      </c>
      <c r="F5" s="6" t="n">
        <v>317</v>
      </c>
    </row>
    <row r="6">
      <c r="A6" s="3" t="inlineStr">
        <is>
          <t>Revenue recognized in the period from:</t>
        </is>
      </c>
    </row>
    <row r="7">
      <c r="A7" s="4" t="inlineStr">
        <is>
          <t>Amounts included in contract liability at the beginning of the period</t>
        </is>
      </c>
      <c r="B7" s="6" t="n">
        <v>37</v>
      </c>
      <c r="C7" s="6" t="n">
        <v>518</v>
      </c>
      <c r="D7" s="6" t="n">
        <v>310</v>
      </c>
      <c r="E7" s="6" t="n">
        <v>15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 (Details) - USD ($) $ in Millions</t>
        </is>
      </c>
      <c r="B1" s="2" t="inlineStr">
        <is>
          <t>Sep. 30, 2020</t>
        </is>
      </c>
      <c r="C1" s="2" t="inlineStr">
        <is>
          <t>Dec. 31, 2019</t>
        </is>
      </c>
    </row>
    <row r="2">
      <c r="A2" s="3" t="inlineStr">
        <is>
          <t>Revenue from Contract with Customer [Abstract]</t>
        </is>
      </c>
    </row>
    <row r="3">
      <c r="A3" s="4" t="inlineStr">
        <is>
          <t>Revenue performance obligation</t>
        </is>
      </c>
      <c r="B3" s="6" t="n">
        <v>100</v>
      </c>
      <c r="C3" s="10" t="n">
        <v>70.7</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 percentage</t>
        </is>
      </c>
      <c r="B6" s="4" t="inlineStr">
        <is>
          <t>80.00%</t>
        </is>
      </c>
    </row>
    <row r="7">
      <c r="A7" s="4" t="inlineStr">
        <is>
          <t>Remaining performance obligation, timing of satisfaction</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 Costs to Obtain Contrac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Capitalized contract costs, amortization period</t>
        </is>
      </c>
      <c r="B4" s="4" t="inlineStr">
        <is>
          <t>5 years</t>
        </is>
      </c>
      <c r="D4" s="4" t="inlineStr">
        <is>
          <t>5 years</t>
        </is>
      </c>
    </row>
    <row r="5">
      <c r="A5" s="4" t="inlineStr">
        <is>
          <t>Deferred contract costs</t>
        </is>
      </c>
      <c r="B5" s="6" t="n">
        <v>11693</v>
      </c>
      <c r="D5" s="6" t="n">
        <v>11693</v>
      </c>
      <c r="F5" s="6" t="n">
        <v>6804</v>
      </c>
    </row>
    <row r="6">
      <c r="A6" s="4" t="inlineStr">
        <is>
          <t>Amortization of deferred contract costs</t>
        </is>
      </c>
      <c r="B6" s="6" t="n">
        <v>900</v>
      </c>
      <c r="C6" s="6" t="n">
        <v>600</v>
      </c>
      <c r="D6" s="6" t="n">
        <v>2375</v>
      </c>
      <c r="E6" s="6" t="n">
        <v>16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70638</v>
      </c>
      <c r="C4" s="6" t="n">
        <v>49797</v>
      </c>
      <c r="D4" s="6" t="n">
        <v>208225</v>
      </c>
      <c r="E4" s="6" t="n">
        <v>141526</v>
      </c>
    </row>
    <row r="5">
      <c r="A5" s="4" t="inlineStr">
        <is>
          <t>Cost of revenue</t>
        </is>
      </c>
      <c r="B5" s="7" t="n">
        <v>29292</v>
      </c>
      <c r="C5" s="7" t="n">
        <v>22292</v>
      </c>
      <c r="D5" s="7" t="n">
        <v>86254</v>
      </c>
      <c r="E5" s="7" t="n">
        <v>62794</v>
      </c>
    </row>
    <row r="6">
      <c r="A6" s="4" t="inlineStr">
        <is>
          <t>Gross profit</t>
        </is>
      </c>
      <c r="B6" s="7" t="n">
        <v>41346</v>
      </c>
      <c r="C6" s="7" t="n">
        <v>27505</v>
      </c>
      <c r="D6" s="7" t="n">
        <v>121971</v>
      </c>
      <c r="E6" s="7" t="n">
        <v>78732</v>
      </c>
    </row>
    <row r="7">
      <c r="A7" s="3" t="inlineStr">
        <is>
          <t>Operating expenses:</t>
        </is>
      </c>
    </row>
    <row r="8">
      <c r="A8" s="4" t="inlineStr">
        <is>
          <t>Research and development</t>
        </is>
      </c>
      <c r="B8" s="7" t="n">
        <v>18271</v>
      </c>
      <c r="C8" s="7" t="n">
        <v>12121</v>
      </c>
      <c r="D8" s="7" t="n">
        <v>49224</v>
      </c>
      <c r="E8" s="7" t="n">
        <v>33541</v>
      </c>
    </row>
    <row r="9">
      <c r="A9" s="4" t="inlineStr">
        <is>
          <t>Sales and marketing</t>
        </is>
      </c>
      <c r="B9" s="7" t="n">
        <v>22568</v>
      </c>
      <c r="C9" s="7" t="n">
        <v>17560</v>
      </c>
      <c r="D9" s="7" t="n">
        <v>66416</v>
      </c>
      <c r="E9" s="7" t="n">
        <v>49505</v>
      </c>
    </row>
    <row r="10">
      <c r="A10" s="4" t="inlineStr">
        <is>
          <t>General and administrative</t>
        </is>
      </c>
      <c r="B10" s="7" t="n">
        <v>23961</v>
      </c>
      <c r="C10" s="7" t="n">
        <v>10583</v>
      </c>
      <c r="D10" s="7" t="n">
        <v>56199</v>
      </c>
      <c r="E10" s="7" t="n">
        <v>28203</v>
      </c>
    </row>
    <row r="11">
      <c r="A11" s="4" t="inlineStr">
        <is>
          <t>Total operating expenses</t>
        </is>
      </c>
      <c r="B11" s="7" t="n">
        <v>64800</v>
      </c>
      <c r="C11" s="7" t="n">
        <v>40264</v>
      </c>
      <c r="D11" s="7" t="n">
        <v>171839</v>
      </c>
      <c r="E11" s="7" t="n">
        <v>111249</v>
      </c>
    </row>
    <row r="12">
      <c r="A12" s="4" t="inlineStr">
        <is>
          <t>Loss from operations</t>
        </is>
      </c>
      <c r="B12" s="7" t="n">
        <v>-23454</v>
      </c>
      <c r="C12" s="7" t="n">
        <v>-12759</v>
      </c>
      <c r="D12" s="7" t="n">
        <v>-49868</v>
      </c>
      <c r="E12" s="7" t="n">
        <v>-32517</v>
      </c>
    </row>
    <row r="13">
      <c r="A13" s="4" t="inlineStr">
        <is>
          <t>Interest income</t>
        </is>
      </c>
      <c r="B13" s="7" t="n">
        <v>353</v>
      </c>
      <c r="C13" s="7" t="n">
        <v>1154</v>
      </c>
      <c r="D13" s="7" t="n">
        <v>1450</v>
      </c>
      <c r="E13" s="7" t="n">
        <v>2431</v>
      </c>
    </row>
    <row r="14">
      <c r="A14" s="4" t="inlineStr">
        <is>
          <t>Interest expense</t>
        </is>
      </c>
      <c r="B14" s="7" t="n">
        <v>-410</v>
      </c>
      <c r="C14" s="7" t="n">
        <v>-621</v>
      </c>
      <c r="D14" s="7" t="n">
        <v>-1097</v>
      </c>
      <c r="E14" s="7" t="n">
        <v>-4845</v>
      </c>
    </row>
    <row r="15">
      <c r="A15" s="4" t="inlineStr">
        <is>
          <t>Other income (expense), net</t>
        </is>
      </c>
      <c r="B15" s="7" t="n">
        <v>69</v>
      </c>
      <c r="C15" s="7" t="n">
        <v>109</v>
      </c>
      <c r="D15" s="7" t="n">
        <v>418</v>
      </c>
      <c r="E15" s="7" t="n">
        <v>-2363</v>
      </c>
    </row>
    <row r="16">
      <c r="A16" s="4" t="inlineStr">
        <is>
          <t>Loss before income taxes</t>
        </is>
      </c>
      <c r="B16" s="7" t="n">
        <v>-23442</v>
      </c>
      <c r="C16" s="7" t="n">
        <v>-12117</v>
      </c>
      <c r="D16" s="7" t="n">
        <v>-49097</v>
      </c>
      <c r="E16" s="7" t="n">
        <v>-37294</v>
      </c>
    </row>
    <row r="17">
      <c r="A17" s="4" t="inlineStr">
        <is>
          <t>Income taxes</t>
        </is>
      </c>
      <c r="B17" s="7" t="n">
        <v>336</v>
      </c>
      <c r="C17" s="7" t="n">
        <v>46</v>
      </c>
      <c r="D17" s="7" t="n">
        <v>1131</v>
      </c>
      <c r="E17" s="7" t="n">
        <v>183</v>
      </c>
    </row>
    <row r="18">
      <c r="A18" s="4" t="inlineStr">
        <is>
          <t>Net loss</t>
        </is>
      </c>
      <c r="B18" s="6" t="n">
        <v>-23778</v>
      </c>
      <c r="C18" s="6" t="n">
        <v>-12163</v>
      </c>
      <c r="D18" s="6" t="n">
        <v>-50228</v>
      </c>
      <c r="E18" s="6" t="n">
        <v>-37477</v>
      </c>
    </row>
    <row r="19">
      <c r="A19" s="4" t="inlineStr">
        <is>
          <t>Net loss per share attributable to common stockholders, basic and diluted (in USD per share)</t>
        </is>
      </c>
      <c r="B19" s="8" t="n">
        <v>-0.22</v>
      </c>
      <c r="C19" s="8" t="n">
        <v>-0.13</v>
      </c>
      <c r="D19" s="8" t="n">
        <v>-0.5</v>
      </c>
      <c r="E19" s="8" t="n">
        <v>-0.63</v>
      </c>
    </row>
    <row r="20">
      <c r="A20" s="4" t="inlineStr">
        <is>
          <t>Weighted-average shares used in computing net loss per share attributable to common stockholders, basic and diluted (in shares)</t>
        </is>
      </c>
      <c r="B20" s="7" t="n">
        <v>105942</v>
      </c>
      <c r="C20" s="7" t="n">
        <v>93240</v>
      </c>
      <c r="D20" s="7" t="n">
        <v>100413</v>
      </c>
      <c r="E20" s="7" t="n">
        <v>59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Cash, Cash Equivalent and Marketable Securities (Details) - USD ($) $ in Thousands</t>
        </is>
      </c>
      <c r="B1" s="2" t="inlineStr">
        <is>
          <t>Sep. 30, 2020</t>
        </is>
      </c>
      <c r="C1" s="2" t="inlineStr">
        <is>
          <t>Dec. 31, 2019</t>
        </is>
      </c>
      <c r="D1" s="2" t="inlineStr">
        <is>
          <t>Sep. 30, 2019</t>
        </is>
      </c>
    </row>
    <row r="2">
      <c r="A2" s="3" t="inlineStr">
        <is>
          <t>Debt Securities, Available-for-sale [Line Items]</t>
        </is>
      </c>
    </row>
    <row r="3">
      <c r="A3" s="4" t="inlineStr">
        <is>
          <t>Cash and cash equivalents</t>
        </is>
      </c>
      <c r="B3" s="6" t="n">
        <v>309968</v>
      </c>
      <c r="C3" s="6" t="n">
        <v>16142</v>
      </c>
      <c r="D3" s="6" t="n">
        <v>54706</v>
      </c>
    </row>
    <row r="4">
      <c r="A4" s="4" t="inlineStr">
        <is>
          <t>Marketable securities</t>
        </is>
      </c>
      <c r="B4" s="7" t="n">
        <v>92302</v>
      </c>
      <c r="C4" s="7" t="n">
        <v>114967</v>
      </c>
    </row>
    <row r="5">
      <c r="A5" s="4" t="inlineStr">
        <is>
          <t>Corporate notes and bonds</t>
        </is>
      </c>
    </row>
    <row r="6">
      <c r="A6" s="3" t="inlineStr">
        <is>
          <t>Debt Securities, Available-for-sale [Line Items]</t>
        </is>
      </c>
    </row>
    <row r="7">
      <c r="A7" s="4" t="inlineStr">
        <is>
          <t>Marketable securities</t>
        </is>
      </c>
      <c r="B7" s="7" t="n">
        <v>14391</v>
      </c>
      <c r="C7" s="7" t="n">
        <v>17470</v>
      </c>
    </row>
    <row r="8">
      <c r="A8" s="4" t="inlineStr">
        <is>
          <t>Commercial paper</t>
        </is>
      </c>
    </row>
    <row r="9">
      <c r="A9" s="3" t="inlineStr">
        <is>
          <t>Debt Securities, Available-for-sale [Line Items]</t>
        </is>
      </c>
    </row>
    <row r="10">
      <c r="A10" s="4" t="inlineStr">
        <is>
          <t>Marketable securities</t>
        </is>
      </c>
      <c r="B10" s="7" t="n">
        <v>17464</v>
      </c>
      <c r="C10" s="7" t="n">
        <v>5481</v>
      </c>
    </row>
    <row r="11">
      <c r="A11" s="4" t="inlineStr">
        <is>
          <t>U.S. Treasury securities</t>
        </is>
      </c>
    </row>
    <row r="12">
      <c r="A12" s="3" t="inlineStr">
        <is>
          <t>Debt Securities, Available-for-sale [Line Items]</t>
        </is>
      </c>
    </row>
    <row r="13">
      <c r="A13" s="4" t="inlineStr">
        <is>
          <t>Marketable securities</t>
        </is>
      </c>
      <c r="B13" s="7" t="n">
        <v>60447</v>
      </c>
      <c r="C13" s="7" t="n">
        <v>78160</v>
      </c>
    </row>
    <row r="14">
      <c r="A14" s="4" t="inlineStr">
        <is>
          <t>Asset-backed securities</t>
        </is>
      </c>
    </row>
    <row r="15">
      <c r="A15" s="3" t="inlineStr">
        <is>
          <t>Debt Securities, Available-for-sale [Line Items]</t>
        </is>
      </c>
    </row>
    <row r="16">
      <c r="A16" s="4" t="inlineStr">
        <is>
          <t>Marketable securities</t>
        </is>
      </c>
      <c r="B16" s="7" t="n">
        <v>0</v>
      </c>
      <c r="C16" s="7" t="n">
        <v>13856</v>
      </c>
    </row>
    <row r="17">
      <c r="A17" s="4" t="inlineStr">
        <is>
          <t>Cash</t>
        </is>
      </c>
    </row>
    <row r="18">
      <c r="A18" s="3" t="inlineStr">
        <is>
          <t>Debt Securities, Available-for-sale [Line Items]</t>
        </is>
      </c>
    </row>
    <row r="19">
      <c r="A19" s="4" t="inlineStr">
        <is>
          <t>Cash and cash equivalents</t>
        </is>
      </c>
      <c r="B19" s="7" t="n">
        <v>273734</v>
      </c>
      <c r="C19" s="7" t="n">
        <v>11623</v>
      </c>
    </row>
    <row r="20">
      <c r="A20" s="4" t="inlineStr">
        <is>
          <t>Money market funds</t>
        </is>
      </c>
    </row>
    <row r="21">
      <c r="A21" s="3" t="inlineStr">
        <is>
          <t>Debt Securities, Available-for-sale [Line Items]</t>
        </is>
      </c>
    </row>
    <row r="22">
      <c r="A22" s="4" t="inlineStr">
        <is>
          <t>Cash and cash equivalents</t>
        </is>
      </c>
      <c r="B22" s="7" t="n">
        <v>36234</v>
      </c>
      <c r="C22" s="7" t="n">
        <v>2020</v>
      </c>
    </row>
    <row r="23">
      <c r="A23" s="4" t="inlineStr">
        <is>
          <t>Commercial paper</t>
        </is>
      </c>
    </row>
    <row r="24">
      <c r="A24" s="3" t="inlineStr">
        <is>
          <t>Debt Securities, Available-for-sale [Line Items]</t>
        </is>
      </c>
    </row>
    <row r="25">
      <c r="A25" s="4" t="inlineStr">
        <is>
          <t>Cash and cash equivalents</t>
        </is>
      </c>
      <c r="B25" s="6" t="n">
        <v>0</v>
      </c>
      <c r="C25" s="6" t="n">
        <v>24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Investments (Details) - USD ($) $ in Thousands</t>
        </is>
      </c>
      <c r="B1" s="2" t="inlineStr">
        <is>
          <t>Sep. 30, 2020</t>
        </is>
      </c>
      <c r="C1" s="2" t="inlineStr">
        <is>
          <t>Dec. 31, 2019</t>
        </is>
      </c>
    </row>
    <row r="2">
      <c r="A2" s="3" t="inlineStr">
        <is>
          <t>Debt Securities, Available-for-sale [Line Items]</t>
        </is>
      </c>
    </row>
    <row r="3">
      <c r="A3" s="4" t="inlineStr">
        <is>
          <t>Amortized Cost</t>
        </is>
      </c>
      <c r="B3" s="6" t="n">
        <v>92065</v>
      </c>
      <c r="C3" s="6" t="n">
        <v>114870</v>
      </c>
    </row>
    <row r="4">
      <c r="A4" s="4" t="inlineStr">
        <is>
          <t>Gross Unrealized Gain</t>
        </is>
      </c>
      <c r="B4" s="7" t="n">
        <v>237</v>
      </c>
      <c r="C4" s="7" t="n">
        <v>98</v>
      </c>
    </row>
    <row r="5">
      <c r="A5" s="4" t="inlineStr">
        <is>
          <t>Gross Unrealized Loss</t>
        </is>
      </c>
      <c r="B5" s="7" t="n">
        <v>0</v>
      </c>
      <c r="C5" s="7" t="n">
        <v>-1</v>
      </c>
    </row>
    <row r="6">
      <c r="A6" s="4" t="inlineStr">
        <is>
          <t>Fair Value</t>
        </is>
      </c>
      <c r="B6" s="7" t="n">
        <v>92302</v>
      </c>
      <c r="C6" s="7" t="n">
        <v>114967</v>
      </c>
    </row>
    <row r="7">
      <c r="A7" s="4" t="inlineStr">
        <is>
          <t>Corporate notes and bonds</t>
        </is>
      </c>
    </row>
    <row r="8">
      <c r="A8" s="3" t="inlineStr">
        <is>
          <t>Debt Securities, Available-for-sale [Line Items]</t>
        </is>
      </c>
    </row>
    <row r="9">
      <c r="A9" s="4" t="inlineStr">
        <is>
          <t>Amortized Cost</t>
        </is>
      </c>
      <c r="B9" s="7" t="n">
        <v>14348</v>
      </c>
      <c r="C9" s="7" t="n">
        <v>17462</v>
      </c>
    </row>
    <row r="10">
      <c r="A10" s="4" t="inlineStr">
        <is>
          <t>Gross Unrealized Gain</t>
        </is>
      </c>
      <c r="B10" s="7" t="n">
        <v>43</v>
      </c>
      <c r="C10" s="7" t="n">
        <v>9</v>
      </c>
    </row>
    <row r="11">
      <c r="A11" s="4" t="inlineStr">
        <is>
          <t>Gross Unrealized Loss</t>
        </is>
      </c>
      <c r="B11" s="7" t="n">
        <v>0</v>
      </c>
      <c r="C11" s="7" t="n">
        <v>-1</v>
      </c>
    </row>
    <row r="12">
      <c r="A12" s="4" t="inlineStr">
        <is>
          <t>Fair Value</t>
        </is>
      </c>
      <c r="B12" s="7" t="n">
        <v>14391</v>
      </c>
      <c r="C12" s="7" t="n">
        <v>17470</v>
      </c>
    </row>
    <row r="13">
      <c r="A13" s="4" t="inlineStr">
        <is>
          <t>Commercial paper</t>
        </is>
      </c>
    </row>
    <row r="14">
      <c r="A14" s="3" t="inlineStr">
        <is>
          <t>Debt Securities, Available-for-sale [Line Items]</t>
        </is>
      </c>
    </row>
    <row r="15">
      <c r="A15" s="4" t="inlineStr">
        <is>
          <t>Amortized Cost</t>
        </is>
      </c>
      <c r="B15" s="7" t="n">
        <v>17464</v>
      </c>
      <c r="C15" s="7" t="n">
        <v>5481</v>
      </c>
    </row>
    <row r="16">
      <c r="A16" s="4" t="inlineStr">
        <is>
          <t>Gross Unrealized Gain</t>
        </is>
      </c>
      <c r="B16" s="7" t="n">
        <v>0</v>
      </c>
      <c r="C16" s="7" t="n">
        <v>0</v>
      </c>
    </row>
    <row r="17">
      <c r="A17" s="4" t="inlineStr">
        <is>
          <t>Gross Unrealized Loss</t>
        </is>
      </c>
      <c r="B17" s="7" t="n">
        <v>0</v>
      </c>
      <c r="C17" s="7" t="n">
        <v>0</v>
      </c>
    </row>
    <row r="18">
      <c r="A18" s="4" t="inlineStr">
        <is>
          <t>Fair Value</t>
        </is>
      </c>
      <c r="B18" s="7" t="n">
        <v>17464</v>
      </c>
      <c r="C18" s="7" t="n">
        <v>5481</v>
      </c>
    </row>
    <row r="19">
      <c r="A19" s="4" t="inlineStr">
        <is>
          <t>U.S. Treasury securities</t>
        </is>
      </c>
    </row>
    <row r="20">
      <c r="A20" s="3" t="inlineStr">
        <is>
          <t>Debt Securities, Available-for-sale [Line Items]</t>
        </is>
      </c>
    </row>
    <row r="21">
      <c r="A21" s="4" t="inlineStr">
        <is>
          <t>Amortized Cost</t>
        </is>
      </c>
      <c r="B21" s="7" t="n">
        <v>60253</v>
      </c>
      <c r="C21" s="7" t="n">
        <v>78075</v>
      </c>
    </row>
    <row r="22">
      <c r="A22" s="4" t="inlineStr">
        <is>
          <t>Gross Unrealized Gain</t>
        </is>
      </c>
      <c r="B22" s="7" t="n">
        <v>194</v>
      </c>
      <c r="C22" s="7" t="n">
        <v>85</v>
      </c>
    </row>
    <row r="23">
      <c r="A23" s="4" t="inlineStr">
        <is>
          <t>Gross Unrealized Loss</t>
        </is>
      </c>
      <c r="B23" s="7" t="n">
        <v>0</v>
      </c>
      <c r="C23" s="7" t="n">
        <v>0</v>
      </c>
    </row>
    <row r="24">
      <c r="A24" s="4" t="inlineStr">
        <is>
          <t>Fair Value</t>
        </is>
      </c>
      <c r="B24" s="6" t="n">
        <v>60447</v>
      </c>
      <c r="C24" s="7" t="n">
        <v>78160</v>
      </c>
    </row>
    <row r="25">
      <c r="A25" s="4" t="inlineStr">
        <is>
          <t>Asset-backed securities</t>
        </is>
      </c>
    </row>
    <row r="26">
      <c r="A26" s="3" t="inlineStr">
        <is>
          <t>Debt Securities, Available-for-sale [Line Items]</t>
        </is>
      </c>
    </row>
    <row r="27">
      <c r="A27" s="4" t="inlineStr">
        <is>
          <t>Amortized Cost</t>
        </is>
      </c>
      <c r="C27" s="7" t="n">
        <v>13852</v>
      </c>
    </row>
    <row r="28">
      <c r="A28" s="4" t="inlineStr">
        <is>
          <t>Gross Unrealized Gain</t>
        </is>
      </c>
      <c r="C28" s="7" t="n">
        <v>4</v>
      </c>
    </row>
    <row r="29">
      <c r="A29" s="4" t="inlineStr">
        <is>
          <t>Gross Unrealized Loss</t>
        </is>
      </c>
      <c r="C29" s="7" t="n">
        <v>0</v>
      </c>
    </row>
    <row r="30">
      <c r="A30" s="4" t="inlineStr">
        <is>
          <t>Fair Value</t>
        </is>
      </c>
      <c r="C30" s="6" t="n">
        <v>138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and Fair Value Measurements - Narrative (Details) - security</t>
        </is>
      </c>
      <c r="B1" s="2" t="inlineStr">
        <is>
          <t>Sep. 30, 2020</t>
        </is>
      </c>
      <c r="C1" s="2" t="inlineStr">
        <is>
          <t>Dec. 31, 2019</t>
        </is>
      </c>
    </row>
    <row r="2">
      <c r="A2" s="3" t="inlineStr">
        <is>
          <t>Fair Value Disclosures [Abstract]</t>
        </is>
      </c>
    </row>
    <row r="3">
      <c r="A3" s="4" t="inlineStr">
        <is>
          <t>Securities in a continuous loss position (in securities)</t>
        </is>
      </c>
      <c r="B3" s="7" t="n">
        <v>0</v>
      </c>
      <c r="C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Assets and Liabilities at Fair Value (Details) - USD ($) $ in Thousands</t>
        </is>
      </c>
      <c r="B1" s="2" t="inlineStr">
        <is>
          <t>Sep. 30, 2020</t>
        </is>
      </c>
      <c r="C1" s="2" t="inlineStr">
        <is>
          <t>Dec. 31, 2019</t>
        </is>
      </c>
      <c r="D1" s="2" t="inlineStr">
        <is>
          <t>Sep. 30, 2019</t>
        </is>
      </c>
    </row>
    <row r="2">
      <c r="A2" s="3" t="inlineStr">
        <is>
          <t>Fair Value, Assets and Liabilities Measured on Recurring and Nonrecurring Basis [Line Items]</t>
        </is>
      </c>
    </row>
    <row r="3">
      <c r="A3" s="4" t="inlineStr">
        <is>
          <t>Cash and cash equivalents</t>
        </is>
      </c>
      <c r="B3" s="6" t="n">
        <v>36234</v>
      </c>
      <c r="C3" s="6" t="n">
        <v>4519</v>
      </c>
    </row>
    <row r="4">
      <c r="A4" s="4" t="inlineStr">
        <is>
          <t>Marketable securities</t>
        </is>
      </c>
      <c r="B4" s="7" t="n">
        <v>92302</v>
      </c>
      <c r="C4" s="7" t="n">
        <v>114967</v>
      </c>
    </row>
    <row r="5">
      <c r="A5" s="4" t="inlineStr">
        <is>
          <t>Total restricted cash</t>
        </is>
      </c>
      <c r="B5" s="7" t="n">
        <v>70087</v>
      </c>
      <c r="C5" s="7" t="n">
        <v>70087</v>
      </c>
      <c r="D5" s="6" t="n">
        <v>87</v>
      </c>
    </row>
    <row r="6">
      <c r="A6" s="4" t="inlineStr">
        <is>
          <t>Total financial assets</t>
        </is>
      </c>
      <c r="B6" s="7" t="n">
        <v>198623</v>
      </c>
      <c r="C6" s="7" t="n">
        <v>189573</v>
      </c>
    </row>
    <row r="7">
      <c r="A7" s="4" t="inlineStr">
        <is>
          <t>Corporate notes and bonds</t>
        </is>
      </c>
    </row>
    <row r="8">
      <c r="A8" s="3" t="inlineStr">
        <is>
          <t>Fair Value, Assets and Liabilities Measured on Recurring and Nonrecurring Basis [Line Items]</t>
        </is>
      </c>
    </row>
    <row r="9">
      <c r="A9" s="4" t="inlineStr">
        <is>
          <t>Marketable securities</t>
        </is>
      </c>
      <c r="B9" s="7" t="n">
        <v>14391</v>
      </c>
      <c r="C9" s="7" t="n">
        <v>17470</v>
      </c>
    </row>
    <row r="10">
      <c r="A10" s="4" t="inlineStr">
        <is>
          <t>Commercial paper</t>
        </is>
      </c>
    </row>
    <row r="11">
      <c r="A11" s="3" t="inlineStr">
        <is>
          <t>Fair Value, Assets and Liabilities Measured on Recurring and Nonrecurring Basis [Line Items]</t>
        </is>
      </c>
    </row>
    <row r="12">
      <c r="A12" s="4" t="inlineStr">
        <is>
          <t>Marketable securities</t>
        </is>
      </c>
      <c r="B12" s="7" t="n">
        <v>17464</v>
      </c>
      <c r="C12" s="7" t="n">
        <v>5481</v>
      </c>
    </row>
    <row r="13">
      <c r="A13" s="4" t="inlineStr">
        <is>
          <t>U.S. Treasury securities</t>
        </is>
      </c>
    </row>
    <row r="14">
      <c r="A14" s="3" t="inlineStr">
        <is>
          <t>Fair Value, Assets and Liabilities Measured on Recurring and Nonrecurring Basis [Line Items]</t>
        </is>
      </c>
    </row>
    <row r="15">
      <c r="A15" s="4" t="inlineStr">
        <is>
          <t>Marketable securities</t>
        </is>
      </c>
      <c r="B15" s="7" t="n">
        <v>60447</v>
      </c>
      <c r="C15" s="7" t="n">
        <v>78160</v>
      </c>
    </row>
    <row r="16">
      <c r="A16" s="4" t="inlineStr">
        <is>
          <t>Asset-backed securities</t>
        </is>
      </c>
    </row>
    <row r="17">
      <c r="A17" s="3" t="inlineStr">
        <is>
          <t>Fair Value, Assets and Liabilities Measured on Recurring and Nonrecurring Basis [Line Items]</t>
        </is>
      </c>
    </row>
    <row r="18">
      <c r="A18" s="4" t="inlineStr">
        <is>
          <t>Marketable securities</t>
        </is>
      </c>
      <c r="B18" s="7" t="n">
        <v>0</v>
      </c>
      <c r="C18" s="7" t="n">
        <v>13856</v>
      </c>
    </row>
    <row r="19">
      <c r="A19" s="4" t="inlineStr">
        <is>
          <t>Money market funds</t>
        </is>
      </c>
    </row>
    <row r="20">
      <c r="A20" s="3" t="inlineStr">
        <is>
          <t>Fair Value, Assets and Liabilities Measured on Recurring and Nonrecurring Basis [Line Items]</t>
        </is>
      </c>
    </row>
    <row r="21">
      <c r="A21" s="4" t="inlineStr">
        <is>
          <t>Cash and cash equivalents</t>
        </is>
      </c>
      <c r="B21" s="7" t="n">
        <v>36234</v>
      </c>
      <c r="C21" s="7" t="n">
        <v>2020</v>
      </c>
    </row>
    <row r="22">
      <c r="A22" s="4" t="inlineStr">
        <is>
          <t>Total restricted cash</t>
        </is>
      </c>
      <c r="B22" s="7" t="n">
        <v>70087</v>
      </c>
      <c r="C22" s="7" t="n">
        <v>70087</v>
      </c>
    </row>
    <row r="23">
      <c r="A23" s="4" t="inlineStr">
        <is>
          <t>Commercial paper</t>
        </is>
      </c>
    </row>
    <row r="24">
      <c r="A24" s="3" t="inlineStr">
        <is>
          <t>Fair Value, Assets and Liabilities Measured on Recurring and Nonrecurring Basis [Line Items]</t>
        </is>
      </c>
    </row>
    <row r="25">
      <c r="A25" s="4" t="inlineStr">
        <is>
          <t>Cash and cash equivalents</t>
        </is>
      </c>
      <c r="C25" s="7" t="n">
        <v>2499</v>
      </c>
    </row>
    <row r="26">
      <c r="A26" s="4" t="inlineStr">
        <is>
          <t>Level 1</t>
        </is>
      </c>
    </row>
    <row r="27">
      <c r="A27" s="3" t="inlineStr">
        <is>
          <t>Fair Value, Assets and Liabilities Measured on Recurring and Nonrecurring Basis [Line Items]</t>
        </is>
      </c>
    </row>
    <row r="28">
      <c r="A28" s="4" t="inlineStr">
        <is>
          <t>Cash and cash equivalents</t>
        </is>
      </c>
      <c r="B28" s="7" t="n">
        <v>36234</v>
      </c>
      <c r="C28" s="7" t="n">
        <v>2020</v>
      </c>
    </row>
    <row r="29">
      <c r="A29" s="4" t="inlineStr">
        <is>
          <t>Marketable securities</t>
        </is>
      </c>
      <c r="B29" s="7" t="n">
        <v>0</v>
      </c>
      <c r="C29" s="7" t="n">
        <v>0</v>
      </c>
    </row>
    <row r="30">
      <c r="A30" s="4" t="inlineStr">
        <is>
          <t>Total restricted cash</t>
        </is>
      </c>
      <c r="B30" s="7" t="n">
        <v>70087</v>
      </c>
      <c r="C30" s="7" t="n">
        <v>70087</v>
      </c>
    </row>
    <row r="31">
      <c r="A31" s="4" t="inlineStr">
        <is>
          <t>Total financial assets</t>
        </is>
      </c>
      <c r="B31" s="7" t="n">
        <v>106321</v>
      </c>
      <c r="C31" s="7" t="n">
        <v>72107</v>
      </c>
    </row>
    <row r="32">
      <c r="A32" s="4" t="inlineStr">
        <is>
          <t>Level 1 | Corporate notes and bonds</t>
        </is>
      </c>
    </row>
    <row r="33">
      <c r="A33" s="3" t="inlineStr">
        <is>
          <t>Fair Value, Assets and Liabilities Measured on Recurring and Nonrecurring Basis [Line Items]</t>
        </is>
      </c>
    </row>
    <row r="34">
      <c r="A34" s="4" t="inlineStr">
        <is>
          <t>Marketable securities</t>
        </is>
      </c>
      <c r="B34" s="7" t="n">
        <v>0</v>
      </c>
      <c r="C34" s="7" t="n">
        <v>0</v>
      </c>
    </row>
    <row r="35">
      <c r="A35" s="4" t="inlineStr">
        <is>
          <t>Level 1 | Commercial paper</t>
        </is>
      </c>
    </row>
    <row r="36">
      <c r="A36" s="3" t="inlineStr">
        <is>
          <t>Fair Value, Assets and Liabilities Measured on Recurring and Nonrecurring Basis [Line Items]</t>
        </is>
      </c>
    </row>
    <row r="37">
      <c r="A37" s="4" t="inlineStr">
        <is>
          <t>Marketable securities</t>
        </is>
      </c>
      <c r="B37" s="7" t="n">
        <v>0</v>
      </c>
      <c r="C37" s="7" t="n">
        <v>0</v>
      </c>
    </row>
    <row r="38">
      <c r="A38" s="4" t="inlineStr">
        <is>
          <t>Level 1 | U.S. Treasury securities</t>
        </is>
      </c>
    </row>
    <row r="39">
      <c r="A39" s="3" t="inlineStr">
        <is>
          <t>Fair Value, Assets and Liabilities Measured on Recurring and Nonrecurring Basis [Line Items]</t>
        </is>
      </c>
    </row>
    <row r="40">
      <c r="A40" s="4" t="inlineStr">
        <is>
          <t>Marketable securities</t>
        </is>
      </c>
      <c r="B40" s="7" t="n">
        <v>0</v>
      </c>
      <c r="C40" s="7" t="n">
        <v>0</v>
      </c>
    </row>
    <row r="41">
      <c r="A41" s="4" t="inlineStr">
        <is>
          <t>Level 1 | Asset-backed securities</t>
        </is>
      </c>
    </row>
    <row r="42">
      <c r="A42" s="3" t="inlineStr">
        <is>
          <t>Fair Value, Assets and Liabilities Measured on Recurring and Nonrecurring Basis [Line Items]</t>
        </is>
      </c>
    </row>
    <row r="43">
      <c r="A43" s="4" t="inlineStr">
        <is>
          <t>Marketable securities</t>
        </is>
      </c>
      <c r="B43" s="7" t="n">
        <v>0</v>
      </c>
      <c r="C43" s="7" t="n">
        <v>0</v>
      </c>
    </row>
    <row r="44">
      <c r="A44" s="4" t="inlineStr">
        <is>
          <t>Level 1 | Money market funds</t>
        </is>
      </c>
    </row>
    <row r="45">
      <c r="A45" s="3" t="inlineStr">
        <is>
          <t>Fair Value, Assets and Liabilities Measured on Recurring and Nonrecurring Basis [Line Items]</t>
        </is>
      </c>
    </row>
    <row r="46">
      <c r="A46" s="4" t="inlineStr">
        <is>
          <t>Cash and cash equivalents</t>
        </is>
      </c>
      <c r="B46" s="7" t="n">
        <v>36234</v>
      </c>
      <c r="C46" s="7" t="n">
        <v>2020</v>
      </c>
    </row>
    <row r="47">
      <c r="A47" s="4" t="inlineStr">
        <is>
          <t>Total restricted cash</t>
        </is>
      </c>
      <c r="B47" s="7" t="n">
        <v>70087</v>
      </c>
      <c r="C47" s="7" t="n">
        <v>70087</v>
      </c>
    </row>
    <row r="48">
      <c r="A48" s="4" t="inlineStr">
        <is>
          <t>Level 1 | Commercial paper</t>
        </is>
      </c>
    </row>
    <row r="49">
      <c r="A49" s="3" t="inlineStr">
        <is>
          <t>Fair Value, Assets and Liabilities Measured on Recurring and Nonrecurring Basis [Line Items]</t>
        </is>
      </c>
    </row>
    <row r="50">
      <c r="A50" s="4" t="inlineStr">
        <is>
          <t>Cash and cash equivalents</t>
        </is>
      </c>
      <c r="C50" s="7" t="n">
        <v>0</v>
      </c>
    </row>
    <row r="51">
      <c r="A51" s="4" t="inlineStr">
        <is>
          <t>Level 2</t>
        </is>
      </c>
    </row>
    <row r="52">
      <c r="A52" s="3" t="inlineStr">
        <is>
          <t>Fair Value, Assets and Liabilities Measured on Recurring and Nonrecurring Basis [Line Items]</t>
        </is>
      </c>
    </row>
    <row r="53">
      <c r="A53" s="4" t="inlineStr">
        <is>
          <t>Cash and cash equivalents</t>
        </is>
      </c>
      <c r="B53" s="7" t="n">
        <v>0</v>
      </c>
      <c r="C53" s="7" t="n">
        <v>2499</v>
      </c>
    </row>
    <row r="54">
      <c r="A54" s="4" t="inlineStr">
        <is>
          <t>Marketable securities</t>
        </is>
      </c>
      <c r="B54" s="7" t="n">
        <v>92302</v>
      </c>
      <c r="C54" s="7" t="n">
        <v>114967</v>
      </c>
    </row>
    <row r="55">
      <c r="A55" s="4" t="inlineStr">
        <is>
          <t>Total restricted cash</t>
        </is>
      </c>
      <c r="B55" s="7" t="n">
        <v>0</v>
      </c>
      <c r="C55" s="7" t="n">
        <v>0</v>
      </c>
    </row>
    <row r="56">
      <c r="A56" s="4" t="inlineStr">
        <is>
          <t>Total financial assets</t>
        </is>
      </c>
      <c r="B56" s="7" t="n">
        <v>92302</v>
      </c>
      <c r="C56" s="7" t="n">
        <v>117466</v>
      </c>
    </row>
    <row r="57">
      <c r="A57" s="4" t="inlineStr">
        <is>
          <t>Level 2 | Corporate notes and bonds</t>
        </is>
      </c>
    </row>
    <row r="58">
      <c r="A58" s="3" t="inlineStr">
        <is>
          <t>Fair Value, Assets and Liabilities Measured on Recurring and Nonrecurring Basis [Line Items]</t>
        </is>
      </c>
    </row>
    <row r="59">
      <c r="A59" s="4" t="inlineStr">
        <is>
          <t>Marketable securities</t>
        </is>
      </c>
      <c r="B59" s="7" t="n">
        <v>14391</v>
      </c>
      <c r="C59" s="7" t="n">
        <v>17470</v>
      </c>
    </row>
    <row r="60">
      <c r="A60" s="4" t="inlineStr">
        <is>
          <t>Level 2 | Commercial paper</t>
        </is>
      </c>
    </row>
    <row r="61">
      <c r="A61" s="3" t="inlineStr">
        <is>
          <t>Fair Value, Assets and Liabilities Measured on Recurring and Nonrecurring Basis [Line Items]</t>
        </is>
      </c>
    </row>
    <row r="62">
      <c r="A62" s="4" t="inlineStr">
        <is>
          <t>Marketable securities</t>
        </is>
      </c>
      <c r="B62" s="7" t="n">
        <v>17464</v>
      </c>
      <c r="C62" s="7" t="n">
        <v>5481</v>
      </c>
    </row>
    <row r="63">
      <c r="A63" s="4" t="inlineStr">
        <is>
          <t>Level 2 | U.S. Treasury securities</t>
        </is>
      </c>
    </row>
    <row r="64">
      <c r="A64" s="3" t="inlineStr">
        <is>
          <t>Fair Value, Assets and Liabilities Measured on Recurring and Nonrecurring Basis [Line Items]</t>
        </is>
      </c>
    </row>
    <row r="65">
      <c r="A65" s="4" t="inlineStr">
        <is>
          <t>Marketable securities</t>
        </is>
      </c>
      <c r="B65" s="7" t="n">
        <v>60447</v>
      </c>
      <c r="C65" s="7" t="n">
        <v>78160</v>
      </c>
    </row>
    <row r="66">
      <c r="A66" s="4" t="inlineStr">
        <is>
          <t>Level 2 | Asset-backed securities</t>
        </is>
      </c>
    </row>
    <row r="67">
      <c r="A67" s="3" t="inlineStr">
        <is>
          <t>Fair Value, Assets and Liabilities Measured on Recurring and Nonrecurring Basis [Line Items]</t>
        </is>
      </c>
    </row>
    <row r="68">
      <c r="A68" s="4" t="inlineStr">
        <is>
          <t>Marketable securities</t>
        </is>
      </c>
      <c r="B68" s="7" t="n">
        <v>0</v>
      </c>
      <c r="C68" s="7" t="n">
        <v>13856</v>
      </c>
    </row>
    <row r="69">
      <c r="A69" s="4" t="inlineStr">
        <is>
          <t>Level 2 | Money market funds</t>
        </is>
      </c>
    </row>
    <row r="70">
      <c r="A70" s="3" t="inlineStr">
        <is>
          <t>Fair Value, Assets and Liabilities Measured on Recurring and Nonrecurring Basis [Line Items]</t>
        </is>
      </c>
    </row>
    <row r="71">
      <c r="A71" s="4" t="inlineStr">
        <is>
          <t>Cash and cash equivalents</t>
        </is>
      </c>
      <c r="B71" s="7" t="n">
        <v>0</v>
      </c>
      <c r="C71" s="7" t="n">
        <v>0</v>
      </c>
    </row>
    <row r="72">
      <c r="A72" s="4" t="inlineStr">
        <is>
          <t>Total restricted cash</t>
        </is>
      </c>
      <c r="B72" s="7" t="n">
        <v>0</v>
      </c>
      <c r="C72" s="7" t="n">
        <v>0</v>
      </c>
    </row>
    <row r="73">
      <c r="A73" s="4" t="inlineStr">
        <is>
          <t>Level 2 | Commercial paper</t>
        </is>
      </c>
    </row>
    <row r="74">
      <c r="A74" s="3" t="inlineStr">
        <is>
          <t>Fair Value, Assets and Liabilities Measured on Recurring and Nonrecurring Basis [Line Items]</t>
        </is>
      </c>
    </row>
    <row r="75">
      <c r="A75" s="4" t="inlineStr">
        <is>
          <t>Cash and cash equivalents</t>
        </is>
      </c>
      <c r="C75" s="7" t="n">
        <v>2499</v>
      </c>
    </row>
    <row r="76">
      <c r="A76" s="4" t="inlineStr">
        <is>
          <t>Level 3</t>
        </is>
      </c>
    </row>
    <row r="77">
      <c r="A77" s="3" t="inlineStr">
        <is>
          <t>Fair Value, Assets and Liabilities Measured on Recurring and Nonrecurring Basis [Line Items]</t>
        </is>
      </c>
    </row>
    <row r="78">
      <c r="A78" s="4" t="inlineStr">
        <is>
          <t>Cash and cash equivalents</t>
        </is>
      </c>
      <c r="B78" s="7" t="n">
        <v>0</v>
      </c>
      <c r="C78" s="7" t="n">
        <v>0</v>
      </c>
    </row>
    <row r="79">
      <c r="A79" s="4" t="inlineStr">
        <is>
          <t>Marketable securities</t>
        </is>
      </c>
      <c r="B79" s="7" t="n">
        <v>0</v>
      </c>
      <c r="C79" s="7" t="n">
        <v>0</v>
      </c>
    </row>
    <row r="80">
      <c r="A80" s="4" t="inlineStr">
        <is>
          <t>Total restricted cash</t>
        </is>
      </c>
      <c r="B80" s="7" t="n">
        <v>0</v>
      </c>
      <c r="C80" s="7" t="n">
        <v>0</v>
      </c>
    </row>
    <row r="81">
      <c r="A81" s="4" t="inlineStr">
        <is>
          <t>Total financial assets</t>
        </is>
      </c>
      <c r="B81" s="7" t="n">
        <v>0</v>
      </c>
      <c r="C81" s="7" t="n">
        <v>0</v>
      </c>
    </row>
    <row r="82">
      <c r="A82" s="4" t="inlineStr">
        <is>
          <t>Level 3 | Corporate notes and bonds</t>
        </is>
      </c>
    </row>
    <row r="83">
      <c r="A83" s="3" t="inlineStr">
        <is>
          <t>Fair Value, Assets and Liabilities Measured on Recurring and Nonrecurring Basis [Line Items]</t>
        </is>
      </c>
    </row>
    <row r="84">
      <c r="A84" s="4" t="inlineStr">
        <is>
          <t>Marketable securities</t>
        </is>
      </c>
      <c r="B84" s="7" t="n">
        <v>0</v>
      </c>
      <c r="C84" s="7" t="n">
        <v>0</v>
      </c>
    </row>
    <row r="85">
      <c r="A85" s="4" t="inlineStr">
        <is>
          <t>Level 3 | Commercial paper</t>
        </is>
      </c>
    </row>
    <row r="86">
      <c r="A86" s="3" t="inlineStr">
        <is>
          <t>Fair Value, Assets and Liabilities Measured on Recurring and Nonrecurring Basis [Line Items]</t>
        </is>
      </c>
    </row>
    <row r="87">
      <c r="A87" s="4" t="inlineStr">
        <is>
          <t>Marketable securities</t>
        </is>
      </c>
      <c r="B87" s="7" t="n">
        <v>0</v>
      </c>
      <c r="C87" s="7" t="n">
        <v>0</v>
      </c>
    </row>
    <row r="88">
      <c r="A88" s="4" t="inlineStr">
        <is>
          <t>Level 3 | U.S. Treasury securities</t>
        </is>
      </c>
    </row>
    <row r="89">
      <c r="A89" s="3" t="inlineStr">
        <is>
          <t>Fair Value, Assets and Liabilities Measured on Recurring and Nonrecurring Basis [Line Items]</t>
        </is>
      </c>
    </row>
    <row r="90">
      <c r="A90" s="4" t="inlineStr">
        <is>
          <t>Marketable securities</t>
        </is>
      </c>
      <c r="B90" s="7" t="n">
        <v>0</v>
      </c>
      <c r="C90" s="7" t="n">
        <v>0</v>
      </c>
    </row>
    <row r="91">
      <c r="A91" s="4" t="inlineStr">
        <is>
          <t>Level 3 | Asset-backed securities</t>
        </is>
      </c>
    </row>
    <row r="92">
      <c r="A92" s="3" t="inlineStr">
        <is>
          <t>Fair Value, Assets and Liabilities Measured on Recurring and Nonrecurring Basis [Line Items]</t>
        </is>
      </c>
    </row>
    <row r="93">
      <c r="A93" s="4" t="inlineStr">
        <is>
          <t>Marketable securities</t>
        </is>
      </c>
      <c r="B93" s="7" t="n">
        <v>0</v>
      </c>
      <c r="C93" s="7" t="n">
        <v>0</v>
      </c>
    </row>
    <row r="94">
      <c r="A94" s="4" t="inlineStr">
        <is>
          <t>Level 3 | Money market funds</t>
        </is>
      </c>
    </row>
    <row r="95">
      <c r="A95" s="3" t="inlineStr">
        <is>
          <t>Fair Value, Assets and Liabilities Measured on Recurring and Nonrecurring Basis [Line Items]</t>
        </is>
      </c>
    </row>
    <row r="96">
      <c r="A96" s="4" t="inlineStr">
        <is>
          <t>Cash and cash equivalents</t>
        </is>
      </c>
      <c r="B96" s="7" t="n">
        <v>0</v>
      </c>
      <c r="C96" s="7" t="n">
        <v>0</v>
      </c>
    </row>
    <row r="97">
      <c r="A97" s="4" t="inlineStr">
        <is>
          <t>Total restricted cash</t>
        </is>
      </c>
      <c r="B97" s="6" t="n">
        <v>0</v>
      </c>
      <c r="C97" s="7" t="n">
        <v>0</v>
      </c>
    </row>
    <row r="98">
      <c r="A98" s="4" t="inlineStr">
        <is>
          <t>Level 3 | Commercial paper</t>
        </is>
      </c>
    </row>
    <row r="99">
      <c r="A99" s="3" t="inlineStr">
        <is>
          <t>Fair Value, Assets and Liabilities Measured on Recurring and Nonrecurring Basis [Line Items]</t>
        </is>
      </c>
    </row>
    <row r="100">
      <c r="A100" s="4" t="inlineStr">
        <is>
          <t>Cash and cash equivalents</t>
        </is>
      </c>
      <c r="C10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144982</v>
      </c>
      <c r="C3" s="6" t="n">
        <v>108276</v>
      </c>
    </row>
    <row r="4">
      <c r="A4" s="4" t="inlineStr">
        <is>
          <t>Accumulated depreciation and amortization</t>
        </is>
      </c>
      <c r="B4" s="7" t="n">
        <v>-61484</v>
      </c>
      <c r="C4" s="7" t="n">
        <v>-48239</v>
      </c>
    </row>
    <row r="5">
      <c r="A5" s="4" t="inlineStr">
        <is>
          <t>Property and equipment, net</t>
        </is>
      </c>
      <c r="B5" s="7" t="n">
        <v>83498</v>
      </c>
      <c r="C5" s="7" t="n">
        <v>60037</v>
      </c>
    </row>
    <row r="6">
      <c r="A6" s="4" t="inlineStr">
        <is>
          <t>Computer and networking equipment</t>
        </is>
      </c>
    </row>
    <row r="7">
      <c r="A7" s="3" t="inlineStr">
        <is>
          <t>Property, Plant and Equipment [Line Items]</t>
        </is>
      </c>
    </row>
    <row r="8">
      <c r="A8" s="4" t="inlineStr">
        <is>
          <t>Property and equipment, gross</t>
        </is>
      </c>
      <c r="B8" s="7" t="n">
        <v>121096</v>
      </c>
      <c r="C8" s="7" t="n">
        <v>89830</v>
      </c>
    </row>
    <row r="9">
      <c r="A9" s="4" t="inlineStr">
        <is>
          <t>Leasehold improvements</t>
        </is>
      </c>
    </row>
    <row r="10">
      <c r="A10" s="3" t="inlineStr">
        <is>
          <t>Property, Plant and Equipment [Line Items]</t>
        </is>
      </c>
    </row>
    <row r="11">
      <c r="A11" s="4" t="inlineStr">
        <is>
          <t>Property and equipment, gross</t>
        </is>
      </c>
      <c r="B11" s="7" t="n">
        <v>3319</v>
      </c>
      <c r="C11" s="7" t="n">
        <v>3285</v>
      </c>
    </row>
    <row r="12">
      <c r="A12" s="4" t="inlineStr">
        <is>
          <t>Furniture and fixtures</t>
        </is>
      </c>
    </row>
    <row r="13">
      <c r="A13" s="3" t="inlineStr">
        <is>
          <t>Property, Plant and Equipment [Line Items]</t>
        </is>
      </c>
    </row>
    <row r="14">
      <c r="A14" s="4" t="inlineStr">
        <is>
          <t>Property and equipment, gross</t>
        </is>
      </c>
      <c r="B14" s="7" t="n">
        <v>684</v>
      </c>
      <c r="C14" s="7" t="n">
        <v>681</v>
      </c>
    </row>
    <row r="15">
      <c r="A15" s="4" t="inlineStr">
        <is>
          <t>Office equipment</t>
        </is>
      </c>
    </row>
    <row r="16">
      <c r="A16" s="3" t="inlineStr">
        <is>
          <t>Property, Plant and Equipment [Line Items]</t>
        </is>
      </c>
    </row>
    <row r="17">
      <c r="A17" s="4" t="inlineStr">
        <is>
          <t>Property and equipment, gross</t>
        </is>
      </c>
      <c r="B17" s="7" t="n">
        <v>662</v>
      </c>
      <c r="C17" s="7" t="n">
        <v>579</v>
      </c>
    </row>
    <row r="18">
      <c r="A18" s="4" t="inlineStr">
        <is>
          <t>Internal-use software</t>
        </is>
      </c>
    </row>
    <row r="19">
      <c r="A19" s="3" t="inlineStr">
        <is>
          <t>Property, Plant and Equipment [Line Items]</t>
        </is>
      </c>
    </row>
    <row r="20">
      <c r="A20" s="4" t="inlineStr">
        <is>
          <t>Property and equipment, gross</t>
        </is>
      </c>
      <c r="B20" s="7" t="n">
        <v>19221</v>
      </c>
      <c r="C20" s="7" t="n">
        <v>13901</v>
      </c>
    </row>
    <row r="21">
      <c r="A21" s="4" t="inlineStr">
        <is>
          <t>Property and equipment, net</t>
        </is>
      </c>
      <c r="B21" s="6" t="n">
        <v>12100</v>
      </c>
      <c r="C21" s="6" t="n">
        <v>8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Balance Sheet Information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Depreciation and amortization</t>
        </is>
      </c>
      <c r="B4" s="6" t="n">
        <v>4900000</v>
      </c>
      <c r="C4" s="6" t="n">
        <v>4000000</v>
      </c>
      <c r="D4" s="6" t="n">
        <v>14300000</v>
      </c>
      <c r="E4" s="6" t="n">
        <v>11600000</v>
      </c>
    </row>
    <row r="5">
      <c r="A5" s="4" t="inlineStr">
        <is>
          <t>Gain on disposal of property and equipment</t>
        </is>
      </c>
      <c r="D5" s="7" t="n">
        <v>133000</v>
      </c>
      <c r="E5" s="7" t="n">
        <v>-43000</v>
      </c>
    </row>
    <row r="6">
      <c r="A6" s="4" t="inlineStr">
        <is>
          <t>Property and equipment, net</t>
        </is>
      </c>
      <c r="B6" s="7" t="n">
        <v>83498000</v>
      </c>
      <c r="D6" s="7" t="n">
        <v>83498000</v>
      </c>
      <c r="F6" s="6" t="n">
        <v>60037000</v>
      </c>
    </row>
    <row r="7">
      <c r="A7" s="4" t="inlineStr">
        <is>
          <t>Internal-use software</t>
        </is>
      </c>
    </row>
    <row r="8">
      <c r="A8" s="3" t="inlineStr">
        <is>
          <t>Property, Plant and Equipment [Line Items]</t>
        </is>
      </c>
    </row>
    <row r="9">
      <c r="A9" s="4" t="inlineStr">
        <is>
          <t>Depreciation and amortization</t>
        </is>
      </c>
      <c r="B9" s="7" t="n">
        <v>500000</v>
      </c>
      <c r="C9" s="7" t="n">
        <v>500000</v>
      </c>
      <c r="D9" s="7" t="n">
        <v>1700000</v>
      </c>
      <c r="E9" s="7" t="n">
        <v>1600000</v>
      </c>
    </row>
    <row r="10">
      <c r="A10" s="4" t="inlineStr">
        <is>
          <t>Property and equipment, net</t>
        </is>
      </c>
      <c r="B10" s="7" t="n">
        <v>12100000</v>
      </c>
      <c r="D10" s="7" t="n">
        <v>12100000</v>
      </c>
      <c r="F10" s="6" t="n">
        <v>8500000</v>
      </c>
    </row>
    <row r="11">
      <c r="A11" s="4" t="inlineStr">
        <is>
          <t>Computer and networking equipment</t>
        </is>
      </c>
    </row>
    <row r="12">
      <c r="A12" s="3" t="inlineStr">
        <is>
          <t>Property, Plant and Equipment [Line Items]</t>
        </is>
      </c>
    </row>
    <row r="13">
      <c r="A13" s="4" t="inlineStr">
        <is>
          <t>Gain on disposal of property and equipment</t>
        </is>
      </c>
      <c r="B13" s="6" t="n">
        <v>100000</v>
      </c>
      <c r="C13" s="6" t="n">
        <v>0</v>
      </c>
      <c r="D13" s="6" t="n">
        <v>100000</v>
      </c>
      <c r="E1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Expenses (Details) - USD ($) $ in Thousands</t>
        </is>
      </c>
      <c r="B1" s="2" t="inlineStr">
        <is>
          <t>Sep. 30, 2020</t>
        </is>
      </c>
      <c r="C1" s="2" t="inlineStr">
        <is>
          <t>Dec. 31, 2019</t>
        </is>
      </c>
    </row>
    <row r="2">
      <c r="A2" s="3" t="inlineStr">
        <is>
          <t>Balance Sheet Related Disclosures [Abstract]</t>
        </is>
      </c>
    </row>
    <row r="3">
      <c r="A3" s="4" t="inlineStr">
        <is>
          <t>Accrued compensation and related benefits</t>
        </is>
      </c>
      <c r="B3" s="6" t="n">
        <v>21362</v>
      </c>
      <c r="C3" s="6" t="n">
        <v>8734</v>
      </c>
    </row>
    <row r="4">
      <c r="A4" s="4" t="inlineStr">
        <is>
          <t>Sales and use tax payable</t>
        </is>
      </c>
      <c r="B4" s="7" t="n">
        <v>5324</v>
      </c>
      <c r="C4" s="7" t="n">
        <v>3938</v>
      </c>
    </row>
    <row r="5">
      <c r="A5" s="4" t="inlineStr">
        <is>
          <t>Accrued acquisition-related costs</t>
        </is>
      </c>
      <c r="B5" s="7" t="n">
        <v>4436</v>
      </c>
      <c r="C5" s="7" t="n">
        <v>0</v>
      </c>
    </row>
    <row r="6">
      <c r="A6" s="4" t="inlineStr">
        <is>
          <t>Accrued colocation and bandwidth costs</t>
        </is>
      </c>
      <c r="B6" s="7" t="n">
        <v>3886</v>
      </c>
      <c r="C6" s="7" t="n">
        <v>3237</v>
      </c>
    </row>
    <row r="7">
      <c r="A7" s="4" t="inlineStr">
        <is>
          <t>Other accrued liabilities</t>
        </is>
      </c>
      <c r="B7" s="7" t="n">
        <v>3551</v>
      </c>
      <c r="C7" s="7" t="n">
        <v>3969</v>
      </c>
    </row>
    <row r="8">
      <c r="A8" s="4" t="inlineStr">
        <is>
          <t>Total accrued expenses</t>
        </is>
      </c>
      <c r="B8" s="6" t="n">
        <v>38559</v>
      </c>
      <c r="C8" s="6" t="n">
        <v>198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Other Current Liabilities (Details) - USD ($) $ in Thousands</t>
        </is>
      </c>
      <c r="B1" s="2" t="inlineStr">
        <is>
          <t>Sep. 30, 2020</t>
        </is>
      </c>
      <c r="C1" s="2" t="inlineStr">
        <is>
          <t>Dec. 31, 2019</t>
        </is>
      </c>
    </row>
    <row r="2">
      <c r="A2" s="3" t="inlineStr">
        <is>
          <t>Balance Sheet Related Disclosures [Abstract]</t>
        </is>
      </c>
    </row>
    <row r="3">
      <c r="A3" s="4" t="inlineStr">
        <is>
          <t>Liability for early-exercised stock options</t>
        </is>
      </c>
      <c r="B3" s="6" t="n">
        <v>257</v>
      </c>
      <c r="C3" s="6" t="n">
        <v>467</v>
      </c>
    </row>
    <row r="4">
      <c r="A4" s="4" t="inlineStr">
        <is>
          <t>Deferred revenue</t>
        </is>
      </c>
      <c r="B4" s="7" t="n">
        <v>42</v>
      </c>
      <c r="C4" s="7" t="n">
        <v>317</v>
      </c>
    </row>
    <row r="5">
      <c r="A5" s="4" t="inlineStr">
        <is>
          <t>Accrued computer and networking equipment</t>
        </is>
      </c>
      <c r="B5" s="7" t="n">
        <v>8977</v>
      </c>
      <c r="C5" s="7" t="n">
        <v>7060</v>
      </c>
    </row>
    <row r="6">
      <c r="A6" s="4" t="inlineStr">
        <is>
          <t>Other current liabilities</t>
        </is>
      </c>
      <c r="B6" s="7" t="n">
        <v>279</v>
      </c>
      <c r="C6" s="7" t="n">
        <v>325</v>
      </c>
    </row>
    <row r="7">
      <c r="A7" s="4" t="inlineStr">
        <is>
          <t>Total other current liabilities</t>
        </is>
      </c>
      <c r="B7" s="6" t="n">
        <v>9555</v>
      </c>
      <c r="C7" s="6" t="n">
        <v>81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Other Long-Term Liabilities (Details) - USD ($) $ in Thousands</t>
        </is>
      </c>
      <c r="B1" s="2" t="inlineStr">
        <is>
          <t>Sep. 30, 2020</t>
        </is>
      </c>
      <c r="C1" s="2" t="inlineStr">
        <is>
          <t>Dec. 31, 2019</t>
        </is>
      </c>
    </row>
    <row r="2">
      <c r="A2" s="3" t="inlineStr">
        <is>
          <t>Balance Sheet Related Disclosures [Abstract]</t>
        </is>
      </c>
    </row>
    <row r="3">
      <c r="A3" s="4" t="inlineStr">
        <is>
          <t>Deferred rent</t>
        </is>
      </c>
      <c r="B3" s="6" t="n">
        <v>3731</v>
      </c>
      <c r="C3" s="6" t="n">
        <v>634</v>
      </c>
    </row>
    <row r="4">
      <c r="A4" s="4" t="inlineStr">
        <is>
          <t>Other long-term liabilities</t>
        </is>
      </c>
      <c r="B4" s="7" t="n">
        <v>213</v>
      </c>
      <c r="C4" s="7" t="n">
        <v>404</v>
      </c>
    </row>
    <row r="5">
      <c r="A5" s="4" t="inlineStr">
        <is>
          <t>Total other long-term liabilities</t>
        </is>
      </c>
      <c r="B5" s="6" t="n">
        <v>3944</v>
      </c>
      <c r="C5" s="6" t="n">
        <v>1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Sep. 30, 2020USD ($)</t>
        </is>
      </c>
    </row>
    <row r="3">
      <c r="A3" s="3" t="inlineStr">
        <is>
          <t>Goodwill [Roll Forward]</t>
        </is>
      </c>
    </row>
    <row r="4">
      <c r="A4" s="4" t="inlineStr">
        <is>
          <t>Goodwill, beginning balance</t>
        </is>
      </c>
      <c r="B4" s="6" t="n">
        <v>372</v>
      </c>
    </row>
    <row r="5">
      <c r="A5" s="4" t="inlineStr">
        <is>
          <t>Foreign currency translation</t>
        </is>
      </c>
      <c r="B5" s="7" t="n">
        <v>-10</v>
      </c>
    </row>
    <row r="6">
      <c r="A6" s="4" t="inlineStr">
        <is>
          <t>Goodwill, ending balance</t>
        </is>
      </c>
      <c r="B6" s="6" t="n">
        <v>3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Other Comprehensive Income [Abstract]</t>
        </is>
      </c>
    </row>
    <row r="4">
      <c r="A4" s="4" t="inlineStr">
        <is>
          <t>Net income (loss)</t>
        </is>
      </c>
      <c r="B4" s="6" t="n">
        <v>-23778</v>
      </c>
      <c r="C4" s="6" t="n">
        <v>-12163</v>
      </c>
      <c r="D4" s="6" t="n">
        <v>-50228</v>
      </c>
      <c r="E4" s="6" t="n">
        <v>-37477</v>
      </c>
    </row>
    <row r="5">
      <c r="A5" s="3" t="inlineStr">
        <is>
          <t>Other comprehensive income:</t>
        </is>
      </c>
    </row>
    <row r="6">
      <c r="A6" s="4" t="inlineStr">
        <is>
          <t>Foreign currency translation adjustment</t>
        </is>
      </c>
      <c r="B6" s="7" t="n">
        <v>-68</v>
      </c>
      <c r="C6" s="7" t="n">
        <v>-12</v>
      </c>
      <c r="D6" s="7" t="n">
        <v>-149</v>
      </c>
      <c r="E6" s="7" t="n">
        <v>-5</v>
      </c>
    </row>
    <row r="7">
      <c r="A7" s="4" t="inlineStr">
        <is>
          <t>Gain (loss) on investments in available-for-sale-securities, net of tax</t>
        </is>
      </c>
      <c r="B7" s="7" t="n">
        <v>-193</v>
      </c>
      <c r="C7" s="7" t="n">
        <v>-23</v>
      </c>
      <c r="D7" s="7" t="n">
        <v>77</v>
      </c>
      <c r="E7" s="7" t="n">
        <v>19</v>
      </c>
    </row>
    <row r="8">
      <c r="A8" s="4" t="inlineStr">
        <is>
          <t>Total other comprehensive income (loss)</t>
        </is>
      </c>
      <c r="B8" s="7" t="n">
        <v>-261</v>
      </c>
      <c r="C8" s="7" t="n">
        <v>-35</v>
      </c>
      <c r="D8" s="7" t="n">
        <v>-72</v>
      </c>
      <c r="E8" s="7" t="n">
        <v>14</v>
      </c>
    </row>
    <row r="9">
      <c r="A9" s="4" t="inlineStr">
        <is>
          <t>Comprehensive loss</t>
        </is>
      </c>
      <c r="B9" s="6" t="n">
        <v>-24039</v>
      </c>
      <c r="C9" s="6" t="n">
        <v>-12198</v>
      </c>
      <c r="D9" s="6" t="n">
        <v>-50300</v>
      </c>
      <c r="E9" s="6" t="n">
        <v>-374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0</t>
        </is>
      </c>
      <c r="C1" s="2" t="inlineStr">
        <is>
          <t>Dec. 31, 2019</t>
        </is>
      </c>
    </row>
    <row r="2">
      <c r="A2" s="3" t="inlineStr">
        <is>
          <t>Finite-Lived Intangible Assets [Line Items]</t>
        </is>
      </c>
    </row>
    <row r="3">
      <c r="A3" s="4" t="inlineStr">
        <is>
          <t>Finite-lived intangible assets, accumulated amortization</t>
        </is>
      </c>
      <c r="B3" s="6" t="n">
        <v>-506</v>
      </c>
      <c r="C3" s="6" t="n">
        <v>-362</v>
      </c>
    </row>
    <row r="4">
      <c r="A4" s="4" t="inlineStr">
        <is>
          <t>Finite-lived intangible assets, net carrying value</t>
        </is>
      </c>
      <c r="B4" s="7" t="n">
        <v>2424</v>
      </c>
    </row>
    <row r="5">
      <c r="A5" s="4" t="inlineStr">
        <is>
          <t>Intangible assets, gross carrying value</t>
        </is>
      </c>
      <c r="B5" s="7" t="n">
        <v>3298</v>
      </c>
      <c r="C5" s="7" t="n">
        <v>1487</v>
      </c>
    </row>
    <row r="6">
      <c r="A6" s="4" t="inlineStr">
        <is>
          <t>Intangible assets, net carrying value</t>
        </is>
      </c>
      <c r="B6" s="7" t="n">
        <v>2792</v>
      </c>
      <c r="C6" s="7" t="n">
        <v>1125</v>
      </c>
    </row>
    <row r="7">
      <c r="A7" s="4" t="inlineStr">
        <is>
          <t>In-process research and development ("IPR&amp;D")</t>
        </is>
      </c>
    </row>
    <row r="8">
      <c r="A8" s="3" t="inlineStr">
        <is>
          <t>Finite-Lived Intangible Assets [Line Items]</t>
        </is>
      </c>
    </row>
    <row r="9">
      <c r="A9" s="4" t="inlineStr">
        <is>
          <t>Indefinite-lived intangible assets</t>
        </is>
      </c>
      <c r="B9" s="7" t="n">
        <v>368</v>
      </c>
      <c r="C9" s="7" t="n">
        <v>0</v>
      </c>
    </row>
    <row r="10">
      <c r="A10" s="4" t="inlineStr">
        <is>
          <t>Internet protocol addresses</t>
        </is>
      </c>
    </row>
    <row r="11">
      <c r="A11" s="3" t="inlineStr">
        <is>
          <t>Finite-Lived Intangible Assets [Line Items]</t>
        </is>
      </c>
    </row>
    <row r="12">
      <c r="A12" s="4" t="inlineStr">
        <is>
          <t>Finite-lived intangible assets, gross carrying value</t>
        </is>
      </c>
      <c r="B12" s="7" t="n">
        <v>2891</v>
      </c>
      <c r="C12" s="7" t="n">
        <v>1448</v>
      </c>
    </row>
    <row r="13">
      <c r="A13" s="4" t="inlineStr">
        <is>
          <t>Finite-lived intangible assets, accumulated amortization</t>
        </is>
      </c>
      <c r="B13" s="7" t="n">
        <v>-506</v>
      </c>
      <c r="C13" s="7" t="n">
        <v>-362</v>
      </c>
    </row>
    <row r="14">
      <c r="A14" s="4" t="inlineStr">
        <is>
          <t>Finite-lived intangible assets, net carrying value</t>
        </is>
      </c>
      <c r="B14" s="7" t="n">
        <v>2385</v>
      </c>
      <c r="C14" s="7" t="n">
        <v>1086</v>
      </c>
    </row>
    <row r="15">
      <c r="A15" s="4" t="inlineStr">
        <is>
          <t>Domain name</t>
        </is>
      </c>
    </row>
    <row r="16">
      <c r="A16" s="3" t="inlineStr">
        <is>
          <t>Finite-Lived Intangible Assets [Line Items]</t>
        </is>
      </c>
    </row>
    <row r="17">
      <c r="A17" s="4" t="inlineStr">
        <is>
          <t>Indefinite-lived intangible assets</t>
        </is>
      </c>
      <c r="B17" s="6" t="n">
        <v>39</v>
      </c>
      <c r="C17" s="6" t="n">
        <v>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Purchases of intangible assets</t>
        </is>
      </c>
      <c r="D4" s="6" t="n">
        <v>1811000</v>
      </c>
      <c r="E4" s="6" t="n">
        <v>636000</v>
      </c>
    </row>
    <row r="5">
      <c r="A5" s="4" t="inlineStr">
        <is>
          <t>Amortization of intangible assets</t>
        </is>
      </c>
      <c r="B5" s="6" t="n">
        <v>100000</v>
      </c>
      <c r="C5" s="6" t="n">
        <v>100000</v>
      </c>
      <c r="D5" s="7" t="n">
        <v>100000</v>
      </c>
      <c r="E5" s="7" t="n">
        <v>100000</v>
      </c>
    </row>
    <row r="6">
      <c r="A6" s="4" t="inlineStr">
        <is>
          <t>In-process research and development ("IPR&amp;D")</t>
        </is>
      </c>
    </row>
    <row r="7">
      <c r="A7" s="3" t="inlineStr">
        <is>
          <t>Finite-Lived Intangible Assets [Line Items]</t>
        </is>
      </c>
    </row>
    <row r="8">
      <c r="A8" s="4" t="inlineStr">
        <is>
          <t>Purchases of intangible assets</t>
        </is>
      </c>
      <c r="D8" s="7" t="n">
        <v>400000</v>
      </c>
    </row>
    <row r="9">
      <c r="A9" s="4" t="inlineStr">
        <is>
          <t>Internet Protocol Addresses and Domain Names</t>
        </is>
      </c>
    </row>
    <row r="10">
      <c r="A10" s="3" t="inlineStr">
        <is>
          <t>Finite-Lived Intangible Assets [Line Items]</t>
        </is>
      </c>
    </row>
    <row r="11">
      <c r="A11" s="4" t="inlineStr">
        <is>
          <t>Purchases of intangible assets</t>
        </is>
      </c>
      <c r="B11" s="6" t="n">
        <v>0</v>
      </c>
      <c r="D11" s="6" t="n">
        <v>1400000</v>
      </c>
    </row>
    <row r="12">
      <c r="A12" s="4" t="inlineStr">
        <is>
          <t>Internet protocol addresses</t>
        </is>
      </c>
    </row>
    <row r="13">
      <c r="A13" s="3" t="inlineStr">
        <is>
          <t>Finite-Lived Intangible Assets [Line Items]</t>
        </is>
      </c>
    </row>
    <row r="14">
      <c r="A14" s="4" t="inlineStr">
        <is>
          <t>Purchases of intangible assets</t>
        </is>
      </c>
      <c r="C14" s="7" t="n">
        <v>600000</v>
      </c>
      <c r="E14" s="7" t="n">
        <v>600000</v>
      </c>
    </row>
    <row r="15">
      <c r="A15" s="4" t="inlineStr">
        <is>
          <t>Domain name</t>
        </is>
      </c>
    </row>
    <row r="16">
      <c r="A16" s="3" t="inlineStr">
        <is>
          <t>Finite-Lived Intangible Assets [Line Items]</t>
        </is>
      </c>
    </row>
    <row r="17">
      <c r="A17" s="4" t="inlineStr">
        <is>
          <t>Purchases of intangible assets</t>
        </is>
      </c>
      <c r="C17" s="6" t="n">
        <v>100000</v>
      </c>
      <c r="E17" s="6" t="n">
        <v>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Amortization of Intangible Assets (Details) $ in Thousands</t>
        </is>
      </c>
      <c r="B1" s="2" t="inlineStr">
        <is>
          <t>Sep. 30, 2020USD ($)</t>
        </is>
      </c>
    </row>
    <row r="2">
      <c r="A2" s="3" t="inlineStr">
        <is>
          <t>Goodwill and Intangible Assets Disclosure [Abstract]</t>
        </is>
      </c>
    </row>
    <row r="3">
      <c r="A3" s="4" t="inlineStr">
        <is>
          <t>Remainder of 2020</t>
        </is>
      </c>
      <c r="B3" s="6" t="n">
        <v>72</v>
      </c>
    </row>
    <row r="4">
      <c r="A4" s="4" t="inlineStr">
        <is>
          <t>2021</t>
        </is>
      </c>
      <c r="B4" s="7" t="n">
        <v>298</v>
      </c>
    </row>
    <row r="5">
      <c r="A5" s="4" t="inlineStr">
        <is>
          <t>2022</t>
        </is>
      </c>
      <c r="B5" s="7" t="n">
        <v>302</v>
      </c>
    </row>
    <row r="6">
      <c r="A6" s="4" t="inlineStr">
        <is>
          <t>2023</t>
        </is>
      </c>
      <c r="B6" s="7" t="n">
        <v>302</v>
      </c>
    </row>
    <row r="7">
      <c r="A7" s="4" t="inlineStr">
        <is>
          <t>2024</t>
        </is>
      </c>
      <c r="B7" s="7" t="n">
        <v>292</v>
      </c>
    </row>
    <row r="8">
      <c r="A8" s="4" t="inlineStr">
        <is>
          <t>Thereafter</t>
        </is>
      </c>
      <c r="B8" s="7" t="n">
        <v>1158</v>
      </c>
    </row>
    <row r="9">
      <c r="A9" s="4" t="inlineStr">
        <is>
          <t>Finite-lived intangible assets, net carrying value</t>
        </is>
      </c>
      <c r="B9" s="6" t="n">
        <v>24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Instruments - Capital Lease Agreement (Details) - USD ($)</t>
        </is>
      </c>
      <c r="B1" s="2" t="inlineStr">
        <is>
          <t>1 Months Ended</t>
        </is>
      </c>
    </row>
    <row r="2">
      <c r="B2" s="2" t="inlineStr">
        <is>
          <t>Sep. 30, 2020</t>
        </is>
      </c>
      <c r="C2" s="2" t="inlineStr">
        <is>
          <t>Jun. 30, 2020</t>
        </is>
      </c>
      <c r="D2" s="2" t="inlineStr">
        <is>
          <t>Mar. 31, 2020</t>
        </is>
      </c>
      <c r="E2" s="2" t="inlineStr">
        <is>
          <t>Jan. 31, 2020</t>
        </is>
      </c>
      <c r="F2" s="2" t="inlineStr">
        <is>
          <t>Dec. 31, 2019</t>
        </is>
      </c>
      <c r="G2" s="2" t="inlineStr">
        <is>
          <t>Nov. 30, 2019</t>
        </is>
      </c>
      <c r="H2" s="2" t="inlineStr">
        <is>
          <t>Aug. 31, 2019</t>
        </is>
      </c>
      <c r="I2" s="2" t="inlineStr">
        <is>
          <t>Mar. 31, 2019</t>
        </is>
      </c>
      <c r="J2" s="2" t="inlineStr">
        <is>
          <t>Feb. 28, 2019</t>
        </is>
      </c>
      <c r="K2" s="2" t="inlineStr">
        <is>
          <t>Mar. 31, 2018</t>
        </is>
      </c>
      <c r="L2" s="2" t="inlineStr">
        <is>
          <t>Jun. 30, 2017</t>
        </is>
      </c>
    </row>
    <row r="3">
      <c r="A3" s="3" t="inlineStr">
        <is>
          <t>Debt Instrument [Line Items]</t>
        </is>
      </c>
    </row>
    <row r="4">
      <c r="A4" s="4" t="inlineStr">
        <is>
          <t>Capital lease obligations</t>
        </is>
      </c>
      <c r="B4" s="6" t="n">
        <v>11928000</v>
      </c>
      <c r="F4" s="6" t="n">
        <v>9549000</v>
      </c>
    </row>
    <row r="5">
      <c r="A5" s="4" t="inlineStr">
        <is>
          <t>Network equipment | Capital Lease Obligations</t>
        </is>
      </c>
    </row>
    <row r="6">
      <c r="A6" s="3" t="inlineStr">
        <is>
          <t>Debt Instrument [Line Items]</t>
        </is>
      </c>
    </row>
    <row r="7">
      <c r="A7" s="4" t="inlineStr">
        <is>
          <t>Capital lease, face amount</t>
        </is>
      </c>
      <c r="C7" s="6" t="n">
        <v>3600000</v>
      </c>
      <c r="D7" s="6" t="n">
        <v>2300000</v>
      </c>
      <c r="E7" s="6" t="n">
        <v>1000000</v>
      </c>
      <c r="F7" s="6" t="n">
        <v>1000000</v>
      </c>
      <c r="G7" s="6" t="n">
        <v>2200000</v>
      </c>
      <c r="H7" s="6" t="n">
        <v>1300000</v>
      </c>
      <c r="I7" s="6" t="n">
        <v>1300000</v>
      </c>
      <c r="J7" s="6" t="n">
        <v>2900000</v>
      </c>
      <c r="K7" s="6" t="n">
        <v>500000</v>
      </c>
      <c r="L7" s="6" t="n">
        <v>5000000</v>
      </c>
    </row>
    <row r="8">
      <c r="A8" s="4" t="inlineStr">
        <is>
          <t>Interest rate, stated percentage</t>
        </is>
      </c>
      <c r="C8" s="4" t="inlineStr">
        <is>
          <t>4.95%</t>
        </is>
      </c>
      <c r="D8" s="4" t="inlineStr">
        <is>
          <t>5.42%</t>
        </is>
      </c>
      <c r="E8" s="4" t="inlineStr">
        <is>
          <t>5.42%</t>
        </is>
      </c>
      <c r="F8" s="4" t="inlineStr">
        <is>
          <t>5.42%</t>
        </is>
      </c>
      <c r="G8" s="4" t="inlineStr">
        <is>
          <t>5.69%</t>
        </is>
      </c>
      <c r="H8" s="4" t="inlineStr">
        <is>
          <t>6.33%</t>
        </is>
      </c>
      <c r="I8" s="4" t="inlineStr">
        <is>
          <t>5.38%</t>
        </is>
      </c>
      <c r="J8" s="4" t="inlineStr">
        <is>
          <t>5.38%</t>
        </is>
      </c>
      <c r="K8" s="4" t="inlineStr">
        <is>
          <t>5.38%</t>
        </is>
      </c>
      <c r="L8" s="4" t="inlineStr">
        <is>
          <t>5.24%</t>
        </is>
      </c>
    </row>
    <row r="9">
      <c r="A9" s="4" t="inlineStr">
        <is>
          <t>Capital lease term</t>
        </is>
      </c>
      <c r="C9" s="4" t="inlineStr">
        <is>
          <t>3 years</t>
        </is>
      </c>
      <c r="D9" s="4" t="inlineStr">
        <is>
          <t>3 years</t>
        </is>
      </c>
      <c r="E9" s="4" t="inlineStr">
        <is>
          <t>3 years</t>
        </is>
      </c>
      <c r="F9" s="4" t="inlineStr">
        <is>
          <t>3 years</t>
        </is>
      </c>
      <c r="G9" s="4" t="inlineStr">
        <is>
          <t>3 years</t>
        </is>
      </c>
      <c r="H9" s="4" t="inlineStr">
        <is>
          <t>3 years</t>
        </is>
      </c>
      <c r="I9" s="4" t="inlineStr">
        <is>
          <t>3 years</t>
        </is>
      </c>
      <c r="J9" s="4" t="inlineStr">
        <is>
          <t>3 years</t>
        </is>
      </c>
      <c r="K9" s="4" t="inlineStr">
        <is>
          <t>4 years</t>
        </is>
      </c>
      <c r="L9" s="4" t="inlineStr">
        <is>
          <t>4 years</t>
        </is>
      </c>
    </row>
    <row r="10">
      <c r="A10" s="4" t="inlineStr">
        <is>
          <t>Network equipment | Capital Lease Obligations | Capital Lease September 2020, 1</t>
        </is>
      </c>
    </row>
    <row r="11">
      <c r="A11" s="3" t="inlineStr">
        <is>
          <t>Debt Instrument [Line Items]</t>
        </is>
      </c>
    </row>
    <row r="12">
      <c r="A12" s="4" t="inlineStr">
        <is>
          <t>Capital lease, face amount</t>
        </is>
      </c>
      <c r="B12" s="6" t="n">
        <v>1300000</v>
      </c>
    </row>
    <row r="13">
      <c r="A13" s="4" t="inlineStr">
        <is>
          <t>Interest rate, stated percentage</t>
        </is>
      </c>
      <c r="B13" s="4" t="inlineStr">
        <is>
          <t>4.95%</t>
        </is>
      </c>
    </row>
    <row r="14">
      <c r="A14" s="4" t="inlineStr">
        <is>
          <t>Capital lease term</t>
        </is>
      </c>
      <c r="B14" s="4" t="inlineStr">
        <is>
          <t>3 years</t>
        </is>
      </c>
    </row>
    <row r="15">
      <c r="A15" s="4" t="inlineStr">
        <is>
          <t>Network equipment | Capital Lease Obligations | Capital Lease September 2020, 2</t>
        </is>
      </c>
    </row>
    <row r="16">
      <c r="A16" s="3" t="inlineStr">
        <is>
          <t>Debt Instrument [Line Items]</t>
        </is>
      </c>
    </row>
    <row r="17">
      <c r="A17" s="4" t="inlineStr">
        <is>
          <t>Capital lease, face amount</t>
        </is>
      </c>
      <c r="B17" s="6" t="n">
        <v>2200000</v>
      </c>
    </row>
    <row r="18">
      <c r="A18" s="4" t="inlineStr">
        <is>
          <t>Interest rate, stated percentage</t>
        </is>
      </c>
      <c r="B18" s="4" t="inlineStr">
        <is>
          <t>4.95%</t>
        </is>
      </c>
    </row>
    <row r="19">
      <c r="A19" s="4" t="inlineStr">
        <is>
          <t>Capital lease term</t>
        </is>
      </c>
      <c r="B19" s="4" t="inlineStr">
        <is>
          <t>3 years</t>
        </is>
      </c>
    </row>
  </sheetData>
  <mergeCells count="2">
    <mergeCell ref="A1:A2"/>
    <mergeCell ref="B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bt Instruments - Cash Collateralized Revolving Credit Facility (Details) - USD ($)</t>
        </is>
      </c>
      <c r="B1" s="2" t="inlineStr">
        <is>
          <t>9 Months Ended</t>
        </is>
      </c>
    </row>
    <row r="2">
      <c r="B2" s="2" t="inlineStr">
        <is>
          <t>Sep. 30, 2020</t>
        </is>
      </c>
      <c r="C2" s="2" t="inlineStr">
        <is>
          <t>Nov. 04, 2020</t>
        </is>
      </c>
      <c r="D2" s="2" t="inlineStr">
        <is>
          <t>Dec. 31, 2019</t>
        </is>
      </c>
      <c r="E2" s="2" t="inlineStr">
        <is>
          <t>Nov. 30, 2019</t>
        </is>
      </c>
    </row>
    <row r="3">
      <c r="A3" s="3" t="inlineStr">
        <is>
          <t>Debt Instrument [Line Items]</t>
        </is>
      </c>
    </row>
    <row r="4">
      <c r="A4" s="4" t="inlineStr">
        <is>
          <t>Amount of debt outstanding</t>
        </is>
      </c>
      <c r="B4" s="6" t="n">
        <v>20300000</v>
      </c>
      <c r="D4" s="6" t="n">
        <v>20300000</v>
      </c>
    </row>
    <row r="5">
      <c r="A5" s="4" t="inlineStr">
        <is>
          <t>Subsequent Event</t>
        </is>
      </c>
    </row>
    <row r="6">
      <c r="A6" s="3" t="inlineStr">
        <is>
          <t>Debt Instrument [Line Items]</t>
        </is>
      </c>
    </row>
    <row r="7">
      <c r="A7" s="4" t="inlineStr">
        <is>
          <t>Amount of debt outstanding</t>
        </is>
      </c>
      <c r="C7" s="6" t="n">
        <v>20300000</v>
      </c>
    </row>
    <row r="8">
      <c r="A8" s="4" t="inlineStr">
        <is>
          <t>Cash collateral for line of credit</t>
        </is>
      </c>
      <c r="C8" s="6" t="n">
        <v>70100000</v>
      </c>
    </row>
    <row r="9">
      <c r="A9" s="4" t="inlineStr">
        <is>
          <t>Line of Credit | Second Lien Credit Facility</t>
        </is>
      </c>
    </row>
    <row r="10">
      <c r="A10" s="3" t="inlineStr">
        <is>
          <t>Debt Instrument [Line Items]</t>
        </is>
      </c>
    </row>
    <row r="11">
      <c r="A11" s="4" t="inlineStr">
        <is>
          <t>Debt facility, maximum borrowing amount</t>
        </is>
      </c>
      <c r="E11" s="6" t="n">
        <v>70000000</v>
      </c>
    </row>
    <row r="12">
      <c r="A12" s="4" t="inlineStr">
        <is>
          <t>Effective interest rate</t>
        </is>
      </c>
      <c r="B12" s="4" t="inlineStr">
        <is>
          <t>3.46%</t>
        </is>
      </c>
    </row>
    <row r="13">
      <c r="A13" s="4" t="inlineStr">
        <is>
          <t>Line of credit, unused capacity, commitment fee percentage</t>
        </is>
      </c>
      <c r="B13" s="4" t="inlineStr">
        <is>
          <t>0.20%</t>
        </is>
      </c>
    </row>
    <row r="14">
      <c r="A14" s="4" t="inlineStr">
        <is>
          <t>Line of Credit | Second Lien Credit Facility | LIBOR</t>
        </is>
      </c>
    </row>
    <row r="15">
      <c r="A15" s="3" t="inlineStr">
        <is>
          <t>Debt Instrument [Line Items]</t>
        </is>
      </c>
    </row>
    <row r="16">
      <c r="A16" s="4" t="inlineStr">
        <is>
          <t>Basis spread on variable rate</t>
        </is>
      </c>
      <c r="B16" s="4" t="inlineStr">
        <is>
          <t>1.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Carrying Values of Debt Instruments (Details) - USD ($) $ in Thousands</t>
        </is>
      </c>
      <c r="B1" s="2" t="inlineStr">
        <is>
          <t>Sep. 30, 2020</t>
        </is>
      </c>
      <c r="C1" s="2" t="inlineStr">
        <is>
          <t>Dec. 31, 2019</t>
        </is>
      </c>
    </row>
    <row r="2">
      <c r="A2" s="3" t="inlineStr">
        <is>
          <t>Debt Disclosure [Abstract]</t>
        </is>
      </c>
    </row>
    <row r="3">
      <c r="A3" s="4" t="inlineStr">
        <is>
          <t>Principal amount—Cash Collateralized Revolving Credit Agreement</t>
        </is>
      </c>
      <c r="B3" s="6" t="n">
        <v>20300</v>
      </c>
      <c r="C3" s="6" t="n">
        <v>20300</v>
      </c>
    </row>
    <row r="4">
      <c r="A4" s="4" t="inlineStr">
        <is>
          <t>Less: unamortized debt issuance costs</t>
        </is>
      </c>
      <c r="B4" s="7" t="n">
        <v>-161</v>
      </c>
      <c r="C4" s="7" t="n">
        <v>-219</v>
      </c>
    </row>
    <row r="5">
      <c r="A5" s="4" t="inlineStr">
        <is>
          <t>Less: current portion of long-term debt</t>
        </is>
      </c>
      <c r="B5" s="7" t="n">
        <v>0</v>
      </c>
      <c r="C5" s="7" t="n">
        <v>0</v>
      </c>
    </row>
    <row r="6">
      <c r="A6" s="4" t="inlineStr">
        <is>
          <t>Long-term debt, less current portion—Cash Collateralized Revolving Credit Agreement</t>
        </is>
      </c>
      <c r="B6" s="7" t="n">
        <v>20139</v>
      </c>
      <c r="C6" s="7" t="n">
        <v>20081</v>
      </c>
    </row>
    <row r="7">
      <c r="A7" s="4" t="inlineStr">
        <is>
          <t>Principal amount—Capital Lease Agreement</t>
        </is>
      </c>
      <c r="B7" s="7" t="n">
        <v>11928</v>
      </c>
      <c r="C7" s="7" t="n">
        <v>9549</v>
      </c>
    </row>
    <row r="8">
      <c r="A8" s="4" t="inlineStr">
        <is>
          <t>Less: current portion of long-term debt</t>
        </is>
      </c>
      <c r="B8" s="7" t="n">
        <v>-6060</v>
      </c>
      <c r="C8" s="7" t="n">
        <v>-4472</v>
      </c>
    </row>
    <row r="9">
      <c r="A9" s="4" t="inlineStr">
        <is>
          <t>Long-term debt, less current portion—Capital Lease Agreement</t>
        </is>
      </c>
      <c r="B9" s="7" t="n">
        <v>5868</v>
      </c>
      <c r="C9" s="7" t="n">
        <v>5077</v>
      </c>
    </row>
    <row r="10">
      <c r="A10" s="4" t="inlineStr">
        <is>
          <t>Total long-term debt, less current portion</t>
        </is>
      </c>
      <c r="B10" s="6" t="n">
        <v>26007</v>
      </c>
      <c r="C10" s="6" t="n">
        <v>251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1" customWidth="1" min="2" max="2"/>
  </cols>
  <sheetData>
    <row r="1">
      <c r="A1" s="1" t="inlineStr">
        <is>
          <t>Debt Instruments - Maturities Schedule (Details) $ in Thousands</t>
        </is>
      </c>
      <c r="B1" s="2" t="inlineStr">
        <is>
          <t>Sep. 30, 2020USD ($)</t>
        </is>
      </c>
    </row>
    <row r="2">
      <c r="A2" s="3" t="inlineStr">
        <is>
          <t>Principal</t>
        </is>
      </c>
    </row>
    <row r="3">
      <c r="A3" s="4" t="inlineStr">
        <is>
          <t>Principal - Remainder of 2020</t>
        </is>
      </c>
      <c r="B3" s="6" t="n">
        <v>1872</v>
      </c>
    </row>
    <row r="4">
      <c r="A4" s="4" t="inlineStr">
        <is>
          <t>Principal - 2021</t>
        </is>
      </c>
      <c r="B4" s="7" t="n">
        <v>6921</v>
      </c>
    </row>
    <row r="5">
      <c r="A5" s="4" t="inlineStr">
        <is>
          <t>Principal - 2022</t>
        </is>
      </c>
      <c r="B5" s="7" t="n">
        <v>25150</v>
      </c>
    </row>
    <row r="6">
      <c r="A6" s="4" t="inlineStr">
        <is>
          <t>Principal - 2023</t>
        </is>
      </c>
      <c r="B6" s="7" t="n">
        <v>1795</v>
      </c>
    </row>
    <row r="7">
      <c r="A7" s="4" t="inlineStr">
        <is>
          <t>Principal - 2024</t>
        </is>
      </c>
      <c r="B7" s="7" t="n">
        <v>0</v>
      </c>
    </row>
    <row r="8">
      <c r="A8" s="4" t="inlineStr">
        <is>
          <t>Principal - thereafter</t>
        </is>
      </c>
      <c r="B8" s="7" t="n">
        <v>0</v>
      </c>
    </row>
    <row r="9">
      <c r="A9" s="4" t="inlineStr">
        <is>
          <t>Principal - Total</t>
        </is>
      </c>
      <c r="B9" s="7" t="n">
        <v>35738</v>
      </c>
    </row>
    <row r="10">
      <c r="A10" s="3" t="inlineStr">
        <is>
          <t>Interest</t>
        </is>
      </c>
    </row>
    <row r="11">
      <c r="A11" s="4" t="inlineStr">
        <is>
          <t>Interest - Remainder of 2020</t>
        </is>
      </c>
      <c r="B11" s="7" t="n">
        <v>926</v>
      </c>
    </row>
    <row r="12">
      <c r="A12" s="4" t="inlineStr">
        <is>
          <t>Interest - 2021</t>
        </is>
      </c>
      <c r="B12" s="7" t="n">
        <v>1350</v>
      </c>
    </row>
    <row r="13">
      <c r="A13" s="4" t="inlineStr">
        <is>
          <t>Interest - 2022</t>
        </is>
      </c>
      <c r="B13" s="7" t="n">
        <v>982</v>
      </c>
    </row>
    <row r="14">
      <c r="A14" s="4" t="inlineStr">
        <is>
          <t>Interest - 2023</t>
        </is>
      </c>
      <c r="B14" s="7" t="n">
        <v>30</v>
      </c>
    </row>
    <row r="15">
      <c r="A15" s="4" t="inlineStr">
        <is>
          <t>Interest - 2024</t>
        </is>
      </c>
      <c r="B15" s="7" t="n">
        <v>0</v>
      </c>
    </row>
    <row r="16">
      <c r="A16" s="4" t="inlineStr">
        <is>
          <t>Interest - thereafter</t>
        </is>
      </c>
      <c r="B16" s="7" t="n">
        <v>0</v>
      </c>
    </row>
    <row r="17">
      <c r="A17" s="4" t="inlineStr">
        <is>
          <t>Interest - Total</t>
        </is>
      </c>
      <c r="B17" s="7" t="n">
        <v>3288</v>
      </c>
    </row>
    <row r="18">
      <c r="A18" s="3" t="inlineStr">
        <is>
          <t>Total</t>
        </is>
      </c>
    </row>
    <row r="19">
      <c r="A19" s="4" t="inlineStr">
        <is>
          <t>Total - Remainder of 2020</t>
        </is>
      </c>
      <c r="B19" s="7" t="n">
        <v>2798</v>
      </c>
    </row>
    <row r="20">
      <c r="A20" s="4" t="inlineStr">
        <is>
          <t>Total - 2021</t>
        </is>
      </c>
      <c r="B20" s="7" t="n">
        <v>8271</v>
      </c>
    </row>
    <row r="21">
      <c r="A21" s="4" t="inlineStr">
        <is>
          <t>Total - 2022</t>
        </is>
      </c>
      <c r="B21" s="7" t="n">
        <v>26132</v>
      </c>
    </row>
    <row r="22">
      <c r="A22" s="4" t="inlineStr">
        <is>
          <t>Total - 2023</t>
        </is>
      </c>
      <c r="B22" s="7" t="n">
        <v>1825</v>
      </c>
    </row>
    <row r="23">
      <c r="A23" s="4" t="inlineStr">
        <is>
          <t>Total - 2024</t>
        </is>
      </c>
      <c r="B23" s="7" t="n">
        <v>0</v>
      </c>
    </row>
    <row r="24">
      <c r="A24" s="4" t="inlineStr">
        <is>
          <t>Total - thereafter</t>
        </is>
      </c>
      <c r="B24" s="7" t="n">
        <v>0</v>
      </c>
    </row>
    <row r="25">
      <c r="A25" s="4" t="inlineStr">
        <is>
          <t>Total</t>
        </is>
      </c>
      <c r="B25" s="6" t="n">
        <v>390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bt Instrumen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Interest expense</t>
        </is>
      </c>
      <c r="B4" s="10" t="n">
        <v>0.4</v>
      </c>
      <c r="C4" s="10" t="n">
        <v>0.6</v>
      </c>
      <c r="D4" s="10" t="n">
        <v>1.1</v>
      </c>
      <c r="E4" s="10" t="n">
        <v>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30" customWidth="1" min="6" max="6"/>
  </cols>
  <sheetData>
    <row r="1">
      <c r="A1" s="1" t="inlineStr">
        <is>
          <t>Commitments and Contingencies - Narrative (Detail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27, 2020numberOfLawsuits</t>
        </is>
      </c>
    </row>
    <row r="3">
      <c r="A3" s="3" t="inlineStr">
        <is>
          <t>Commitments and Contingencies Disclosure [Abstract]</t>
        </is>
      </c>
    </row>
    <row r="4">
      <c r="A4" s="4" t="inlineStr">
        <is>
          <t>Rent expense | $</t>
        </is>
      </c>
      <c r="B4" s="6" t="n">
        <v>2</v>
      </c>
      <c r="C4" s="10" t="n">
        <v>1.8</v>
      </c>
      <c r="D4" s="10" t="n">
        <v>6.3</v>
      </c>
      <c r="E4" s="10" t="n">
        <v>4.9</v>
      </c>
    </row>
    <row r="5">
      <c r="A5" s="4" t="inlineStr">
        <is>
          <t>Sublease income | $</t>
        </is>
      </c>
      <c r="B5" s="10" t="n">
        <v>0.3</v>
      </c>
      <c r="C5" s="10" t="n">
        <v>0.3</v>
      </c>
      <c r="D5" s="10" t="n">
        <v>0.9</v>
      </c>
      <c r="E5" s="10" t="n">
        <v>0.9</v>
      </c>
    </row>
    <row r="6">
      <c r="A6" s="4" t="inlineStr">
        <is>
          <t>Number of lawsuits consolidated | numberOfLawsuits</t>
        </is>
      </c>
      <c r="F6" s="7" t="n">
        <v>2</v>
      </c>
    </row>
    <row r="7">
      <c r="A7" s="4" t="inlineStr">
        <is>
          <t>Number of lawsuits | numberOfLawsuits</t>
        </is>
      </c>
      <c r="F7" s="7"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Sep. 30, 2020USD ($)</t>
        </is>
      </c>
    </row>
    <row r="2">
      <c r="A2" s="3" t="inlineStr">
        <is>
          <t>Commitments and Contingencies Disclosure [Abstract]</t>
        </is>
      </c>
    </row>
    <row r="3">
      <c r="A3" s="4" t="inlineStr">
        <is>
          <t>Remainder of 2020</t>
        </is>
      </c>
      <c r="B3" s="6" t="n">
        <v>12388</v>
      </c>
    </row>
    <row r="4">
      <c r="A4" s="4" t="inlineStr">
        <is>
          <t>2021</t>
        </is>
      </c>
      <c r="B4" s="7" t="n">
        <v>35411</v>
      </c>
    </row>
    <row r="5">
      <c r="A5" s="4" t="inlineStr">
        <is>
          <t>2022</t>
        </is>
      </c>
      <c r="B5" s="7" t="n">
        <v>10548</v>
      </c>
    </row>
    <row r="6">
      <c r="A6" s="4" t="inlineStr">
        <is>
          <t>2023</t>
        </is>
      </c>
      <c r="B6" s="7" t="n">
        <v>3141</v>
      </c>
    </row>
    <row r="7">
      <c r="A7" s="4" t="inlineStr">
        <is>
          <t>2024</t>
        </is>
      </c>
      <c r="B7" s="7" t="n">
        <v>523</v>
      </c>
    </row>
    <row r="8">
      <c r="A8" s="4" t="inlineStr">
        <is>
          <t>Thereafter</t>
        </is>
      </c>
      <c r="B8" s="7" t="n">
        <v>816</v>
      </c>
    </row>
    <row r="9">
      <c r="A9" s="4" t="inlineStr">
        <is>
          <t>Total</t>
        </is>
      </c>
      <c r="B9" s="6" t="n">
        <v>62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28" customWidth="1" min="5" max="5"/>
    <col width="27" customWidth="1" min="6" max="6"/>
    <col width="27" customWidth="1" min="7" max="7"/>
    <col width="27" customWidth="1" min="8" max="8"/>
    <col width="15" customWidth="1" min="9" max="9"/>
    <col width="46" customWidth="1" min="10" max="10"/>
    <col width="20" customWidth="1" min="11" max="11"/>
    <col width="69" customWidth="1" min="12" max="12"/>
  </cols>
  <sheetData>
    <row r="1">
      <c r="A1" s="1" t="inlineStr">
        <is>
          <t>CONDENSED CONSOLIDATED STATEMENTS OF CONVERTIBLE PREFERRED STOCK AND STOCKHOLDERS’ EQUITY (DEFICIT) - USD ($) $ in Thousands</t>
        </is>
      </c>
      <c r="B1" s="2" t="inlineStr">
        <is>
          <t>Total</t>
        </is>
      </c>
      <c r="C1" s="2" t="inlineStr">
        <is>
          <t>Cumulative Effect, Period of Adoption, Adjustment</t>
        </is>
      </c>
      <c r="D1" s="2" t="inlineStr">
        <is>
          <t>Common Class B</t>
        </is>
      </c>
      <c r="E1" s="2" t="inlineStr">
        <is>
          <t>Convertible Preferred Stock</t>
        </is>
      </c>
      <c r="F1" s="2" t="inlineStr">
        <is>
          <t>Common StockCommon Class A</t>
        </is>
      </c>
      <c r="G1" s="2" t="inlineStr">
        <is>
          <t>Common StockCommon Class B</t>
        </is>
      </c>
      <c r="H1" s="2" t="inlineStr">
        <is>
          <t>Additional Paid-in Capital</t>
        </is>
      </c>
      <c r="I1" s="2" t="inlineStr">
        <is>
          <t>Treasury Stock</t>
        </is>
      </c>
      <c r="J1" s="2" t="inlineStr">
        <is>
          <t>Accumulated Other Comprehensive Income (Loss)</t>
        </is>
      </c>
      <c r="K1" s="2" t="inlineStr">
        <is>
          <t>Accumulated Deficit</t>
        </is>
      </c>
      <c r="L1" s="2" t="inlineStr">
        <is>
          <t>Accumulated DeficitCumulative Effect, Period of Adoption, Adjustment</t>
        </is>
      </c>
    </row>
    <row r="2">
      <c r="A2" s="4" t="inlineStr">
        <is>
          <t>Convertible preferred stock, beginning balance (in shares) at Dec. 31, 2018</t>
        </is>
      </c>
      <c r="E2" s="7" t="n">
        <v>53630213</v>
      </c>
    </row>
    <row r="3">
      <c r="A3" s="4" t="inlineStr">
        <is>
          <t>Convertible Preferred Stock, beginning balance at Dec. 31, 2018</t>
        </is>
      </c>
      <c r="E3" s="6" t="n">
        <v>219584</v>
      </c>
    </row>
    <row r="4">
      <c r="A4" s="3" t="inlineStr">
        <is>
          <t>Convertible Preferred Stock</t>
        </is>
      </c>
    </row>
    <row r="5">
      <c r="A5" s="4" t="inlineStr">
        <is>
          <t>Conversion of stock (in shares)</t>
        </is>
      </c>
      <c r="D5" s="7" t="n">
        <v>224102</v>
      </c>
      <c r="E5" s="7" t="n">
        <v>53630213</v>
      </c>
      <c r="G5" s="7" t="n">
        <v>53630213</v>
      </c>
    </row>
    <row r="6">
      <c r="A6" s="4" t="inlineStr">
        <is>
          <t>Conversion of stock</t>
        </is>
      </c>
      <c r="B6" s="6" t="n">
        <v>219584</v>
      </c>
      <c r="E6" s="6" t="n">
        <v>-219584</v>
      </c>
      <c r="G6" s="6" t="n">
        <v>1</v>
      </c>
      <c r="H6" s="6" t="n">
        <v>219583</v>
      </c>
    </row>
    <row r="7">
      <c r="A7" s="4" t="inlineStr">
        <is>
          <t>Convertible preferred stock, ending balance (in shares) at Sep. 30, 2019</t>
        </is>
      </c>
      <c r="E7" s="7" t="n">
        <v>0</v>
      </c>
    </row>
    <row r="8">
      <c r="A8" s="4" t="inlineStr">
        <is>
          <t>Convertible Preferred Stock, ending balance at Sep. 30, 2019</t>
        </is>
      </c>
      <c r="E8" s="6" t="n">
        <v>0</v>
      </c>
    </row>
    <row r="9">
      <c r="A9" s="4" t="inlineStr">
        <is>
          <t>Beginning balance (in shares) at Dec. 31, 2018</t>
        </is>
      </c>
      <c r="F9" s="7" t="n">
        <v>0</v>
      </c>
      <c r="G9" s="7" t="n">
        <v>25025836</v>
      </c>
    </row>
    <row r="10">
      <c r="A10" s="4" t="inlineStr">
        <is>
          <t>Beginning balance at Dec. 31, 2018</t>
        </is>
      </c>
      <c r="B10" s="7" t="n">
        <v>-131927</v>
      </c>
      <c r="C10" s="6" t="n">
        <v>5727</v>
      </c>
      <c r="F10" s="6" t="n">
        <v>0</v>
      </c>
      <c r="G10" s="6" t="n">
        <v>1</v>
      </c>
      <c r="H10" s="7" t="n">
        <v>16403</v>
      </c>
      <c r="I10" s="6" t="n">
        <v>-2109</v>
      </c>
      <c r="J10" s="6" t="n">
        <v>-36</v>
      </c>
      <c r="K10" s="6" t="n">
        <v>-146186</v>
      </c>
      <c r="L10" s="6" t="n">
        <v>5727</v>
      </c>
    </row>
    <row r="11">
      <c r="A11" s="3" t="inlineStr">
        <is>
          <t>Increase (Decrease) in Stockholders' Equity [Roll Forward]</t>
        </is>
      </c>
    </row>
    <row r="12">
      <c r="A12" s="4" t="inlineStr">
        <is>
          <t>Exercise of stock options (in shares)</t>
        </is>
      </c>
      <c r="F12" s="7" t="n">
        <v>164691</v>
      </c>
      <c r="G12" s="7" t="n">
        <v>1211230</v>
      </c>
    </row>
    <row r="13">
      <c r="A13" s="4" t="inlineStr">
        <is>
          <t>Exercise of stock options</t>
        </is>
      </c>
      <c r="B13" s="7" t="n">
        <v>2828</v>
      </c>
      <c r="H13" s="7" t="n">
        <v>2828</v>
      </c>
    </row>
    <row r="14">
      <c r="A14" s="4" t="inlineStr">
        <is>
          <t>Exercise of common stock warrants (in shares)</t>
        </is>
      </c>
      <c r="G14" s="7" t="n">
        <v>224102</v>
      </c>
    </row>
    <row r="15">
      <c r="A15" s="4" t="inlineStr">
        <is>
          <t>Vesting of early exercised stock options (in shares)</t>
        </is>
      </c>
      <c r="G15" s="7" t="n">
        <v>121579</v>
      </c>
    </row>
    <row r="16">
      <c r="A16" s="4" t="inlineStr">
        <is>
          <t>Vesting of early exercised stock options</t>
        </is>
      </c>
      <c r="B16" s="7" t="n">
        <v>465</v>
      </c>
      <c r="H16" s="7" t="n">
        <v>465</v>
      </c>
    </row>
    <row r="17">
      <c r="A17" s="4" t="inlineStr">
        <is>
          <t>Stock-based compensation</t>
        </is>
      </c>
      <c r="B17" s="7" t="n">
        <v>7550</v>
      </c>
      <c r="H17" s="7" t="n">
        <v>7550</v>
      </c>
    </row>
    <row r="18">
      <c r="A18" s="4" t="inlineStr">
        <is>
          <t>Conversion of stock (in shares)</t>
        </is>
      </c>
      <c r="D18" s="7" t="n">
        <v>224102</v>
      </c>
      <c r="E18" s="7" t="n">
        <v>53630213</v>
      </c>
      <c r="G18" s="7" t="n">
        <v>53630213</v>
      </c>
    </row>
    <row r="19">
      <c r="A19" s="4" t="inlineStr">
        <is>
          <t>Conversion of stock</t>
        </is>
      </c>
      <c r="B19" s="7" t="n">
        <v>219584</v>
      </c>
      <c r="E19" s="6" t="n">
        <v>-219584</v>
      </c>
      <c r="G19" s="6" t="n">
        <v>1</v>
      </c>
      <c r="H19" s="7" t="n">
        <v>219583</v>
      </c>
    </row>
    <row r="20">
      <c r="A20" s="4" t="inlineStr">
        <is>
          <t>Conversion of convertible preferred stock warrants into Class B common stock warrants</t>
        </is>
      </c>
      <c r="B20" s="7" t="n">
        <v>5665</v>
      </c>
      <c r="H20" s="7" t="n">
        <v>5665</v>
      </c>
    </row>
    <row r="21">
      <c r="A21" s="4" t="inlineStr">
        <is>
          <t>Shares issued (in shares)</t>
        </is>
      </c>
      <c r="F21" s="7" t="n">
        <v>12937500</v>
      </c>
    </row>
    <row r="22">
      <c r="A22" s="4" t="inlineStr">
        <is>
          <t>Shares issued</t>
        </is>
      </c>
      <c r="B22" s="7" t="n">
        <v>186912</v>
      </c>
      <c r="H22" s="7" t="n">
        <v>186912</v>
      </c>
    </row>
    <row r="23">
      <c r="A23" s="4" t="inlineStr">
        <is>
          <t>Repayment of stockholder note (in shares)</t>
        </is>
      </c>
      <c r="G23" s="7" t="n">
        <v>31939</v>
      </c>
    </row>
    <row r="24">
      <c r="A24" s="4" t="inlineStr">
        <is>
          <t>Repayment of stockholder note</t>
        </is>
      </c>
      <c r="B24" s="7" t="n">
        <v>74</v>
      </c>
      <c r="H24" s="7" t="n">
        <v>74</v>
      </c>
    </row>
    <row r="25">
      <c r="A25" s="4" t="inlineStr">
        <is>
          <t>Net income (loss)</t>
        </is>
      </c>
      <c r="B25" s="7" t="n">
        <v>-37477</v>
      </c>
      <c r="K25" s="7" t="n">
        <v>-37477</v>
      </c>
    </row>
    <row r="26">
      <c r="A26" s="4" t="inlineStr">
        <is>
          <t>Other comprehensive income (loss)</t>
        </is>
      </c>
      <c r="B26" s="7" t="n">
        <v>14</v>
      </c>
      <c r="J26" s="7" t="n">
        <v>14</v>
      </c>
    </row>
    <row r="27">
      <c r="A27" s="4" t="inlineStr">
        <is>
          <t>Ending balance (in shares) at Sep. 30, 2019</t>
        </is>
      </c>
      <c r="F27" s="7" t="n">
        <v>13102191</v>
      </c>
      <c r="G27" s="7" t="n">
        <v>80244899</v>
      </c>
    </row>
    <row r="28">
      <c r="A28" s="4" t="inlineStr">
        <is>
          <t>Ending balance at Sep. 30, 2019</t>
        </is>
      </c>
      <c r="B28" s="7" t="n">
        <v>259415</v>
      </c>
      <c r="F28" s="6" t="n">
        <v>0</v>
      </c>
      <c r="G28" s="6" t="n">
        <v>2</v>
      </c>
      <c r="H28" s="7" t="n">
        <v>439480</v>
      </c>
      <c r="I28" s="7" t="n">
        <v>-2109</v>
      </c>
      <c r="J28" s="7" t="n">
        <v>-22</v>
      </c>
      <c r="K28" s="7" t="n">
        <v>-177936</v>
      </c>
    </row>
    <row r="29">
      <c r="A29" s="3" t="inlineStr">
        <is>
          <t>Convertible Preferred Stock</t>
        </is>
      </c>
    </row>
    <row r="30">
      <c r="A30" s="4" t="inlineStr">
        <is>
          <t>Conversion of stock (in shares)</t>
        </is>
      </c>
      <c r="D30" s="7" t="n">
        <v>51722</v>
      </c>
    </row>
    <row r="31">
      <c r="A31" s="4" t="inlineStr">
        <is>
          <t>Convertible preferred stock, ending balance (in shares) at Sep. 30, 2019</t>
        </is>
      </c>
      <c r="E31" s="7" t="n">
        <v>0</v>
      </c>
    </row>
    <row r="32">
      <c r="A32" s="4" t="inlineStr">
        <is>
          <t>Convertible Preferred Stock, ending balance at Sep. 30, 2019</t>
        </is>
      </c>
      <c r="E32" s="6" t="n">
        <v>0</v>
      </c>
    </row>
    <row r="33">
      <c r="A33" s="4" t="inlineStr">
        <is>
          <t>Beginning balance (in shares) at Jun. 30, 2019</t>
        </is>
      </c>
      <c r="F33" s="7" t="n">
        <v>12995158</v>
      </c>
      <c r="G33" s="7" t="n">
        <v>80152652</v>
      </c>
    </row>
    <row r="34">
      <c r="A34" s="4" t="inlineStr">
        <is>
          <t>Beginning balance at Jun. 30, 2019</t>
        </is>
      </c>
      <c r="B34" s="7" t="n">
        <v>267322</v>
      </c>
      <c r="F34" s="6" t="n">
        <v>0</v>
      </c>
      <c r="G34" s="6" t="n">
        <v>2</v>
      </c>
      <c r="H34" s="7" t="n">
        <v>435189</v>
      </c>
      <c r="I34" s="7" t="n">
        <v>-2109</v>
      </c>
      <c r="J34" s="7" t="n">
        <v>13</v>
      </c>
      <c r="K34" s="7" t="n">
        <v>-165773</v>
      </c>
    </row>
    <row r="35">
      <c r="A35" s="3" t="inlineStr">
        <is>
          <t>Increase (Decrease) in Stockholders' Equity [Roll Forward]</t>
        </is>
      </c>
    </row>
    <row r="36">
      <c r="A36" s="4" t="inlineStr">
        <is>
          <t>Exercise of stock options (in shares)</t>
        </is>
      </c>
      <c r="F36" s="7" t="n">
        <v>107033</v>
      </c>
      <c r="G36" s="7" t="n">
        <v>0</v>
      </c>
    </row>
    <row r="37">
      <c r="A37" s="4" t="inlineStr">
        <is>
          <t>Exercise of stock options</t>
        </is>
      </c>
      <c r="B37" s="7" t="n">
        <v>296</v>
      </c>
      <c r="H37" s="7" t="n">
        <v>296</v>
      </c>
    </row>
    <row r="38">
      <c r="A38" s="4" t="inlineStr">
        <is>
          <t>Exercise of common stock warrants (in shares)</t>
        </is>
      </c>
      <c r="G38" s="7" t="n">
        <v>51722</v>
      </c>
    </row>
    <row r="39">
      <c r="A39" s="4" t="inlineStr">
        <is>
          <t>Vesting of early exercised stock options (in shares)</t>
        </is>
      </c>
      <c r="G39" s="7" t="n">
        <v>40525</v>
      </c>
    </row>
    <row r="40">
      <c r="A40" s="4" t="inlineStr">
        <is>
          <t>Vesting of early exercised stock options</t>
        </is>
      </c>
      <c r="B40" s="7" t="n">
        <v>155</v>
      </c>
      <c r="H40" s="7" t="n">
        <v>155</v>
      </c>
    </row>
    <row r="41">
      <c r="A41" s="4" t="inlineStr">
        <is>
          <t>Stock-based compensation</t>
        </is>
      </c>
      <c r="B41" s="7" t="n">
        <v>3840</v>
      </c>
      <c r="H41" s="7" t="n">
        <v>3840</v>
      </c>
    </row>
    <row r="42">
      <c r="A42" s="4" t="inlineStr">
        <is>
          <t>Conversion of stock (in shares)</t>
        </is>
      </c>
      <c r="D42" s="7" t="n">
        <v>51722</v>
      </c>
    </row>
    <row r="43">
      <c r="A43" s="4" t="inlineStr">
        <is>
          <t>Net income (loss)</t>
        </is>
      </c>
      <c r="B43" s="7" t="n">
        <v>-12163</v>
      </c>
      <c r="K43" s="7" t="n">
        <v>-12163</v>
      </c>
    </row>
    <row r="44">
      <c r="A44" s="4" t="inlineStr">
        <is>
          <t>Other comprehensive income (loss)</t>
        </is>
      </c>
      <c r="B44" s="7" t="n">
        <v>-35</v>
      </c>
      <c r="J44" s="7" t="n">
        <v>-35</v>
      </c>
    </row>
    <row r="45">
      <c r="A45" s="4" t="inlineStr">
        <is>
          <t>Ending balance (in shares) at Sep. 30, 2019</t>
        </is>
      </c>
      <c r="F45" s="7" t="n">
        <v>13102191</v>
      </c>
      <c r="G45" s="7" t="n">
        <v>80244899</v>
      </c>
    </row>
    <row r="46">
      <c r="A46" s="4" t="inlineStr">
        <is>
          <t>Ending balance at Sep. 30, 2019</t>
        </is>
      </c>
      <c r="B46" s="6" t="n">
        <v>259415</v>
      </c>
      <c r="F46" s="6" t="n">
        <v>0</v>
      </c>
      <c r="G46" s="6" t="n">
        <v>2</v>
      </c>
      <c r="H46" s="7" t="n">
        <v>439480</v>
      </c>
      <c r="I46" s="6" t="n">
        <v>-2109</v>
      </c>
      <c r="J46" s="7" t="n">
        <v>-22</v>
      </c>
      <c r="K46" s="7" t="n">
        <v>-177936</v>
      </c>
    </row>
    <row r="47">
      <c r="A47" s="4" t="inlineStr">
        <is>
          <t>Convertible preferred stock, beginning balance (in shares) at Dec. 31, 2019</t>
        </is>
      </c>
      <c r="B47" s="7" t="n">
        <v>0</v>
      </c>
    </row>
    <row r="48">
      <c r="A48" s="3" t="inlineStr">
        <is>
          <t>Convertible Preferred Stock</t>
        </is>
      </c>
    </row>
    <row r="49">
      <c r="A49" s="4" t="inlineStr">
        <is>
          <t>Conversion of stock (in shares)</t>
        </is>
      </c>
      <c r="D49" s="7" t="n">
        <v>144635000</v>
      </c>
      <c r="F49" s="7" t="n">
        <v>22727685</v>
      </c>
      <c r="G49" s="7" t="n">
        <v>22727685</v>
      </c>
    </row>
    <row r="50">
      <c r="A50" s="4" t="inlineStr">
        <is>
          <t>Convertible preferred stock, ending balance (in shares) at Sep. 30, 2020</t>
        </is>
      </c>
      <c r="B50" s="7" t="n">
        <v>0</v>
      </c>
    </row>
    <row r="51">
      <c r="A51" s="4" t="inlineStr">
        <is>
          <t>Beginning balance (in shares) at Dec. 31, 2019</t>
        </is>
      </c>
      <c r="F51" s="7" t="n">
        <v>60954694</v>
      </c>
      <c r="G51" s="7" t="n">
        <v>33863021</v>
      </c>
    </row>
    <row r="52">
      <c r="A52" s="4" t="inlineStr">
        <is>
          <t>Beginning balance at Dec. 31, 2019</t>
        </is>
      </c>
      <c r="B52" s="6" t="n">
        <v>257652</v>
      </c>
      <c r="F52" s="6" t="n">
        <v>1</v>
      </c>
      <c r="G52" s="6" t="n">
        <v>1</v>
      </c>
      <c r="H52" s="7" t="n">
        <v>449463</v>
      </c>
      <c r="J52" s="7" t="n">
        <v>196</v>
      </c>
      <c r="K52" s="7" t="n">
        <v>-192009</v>
      </c>
    </row>
    <row r="53">
      <c r="A53" s="3" t="inlineStr">
        <is>
          <t>Increase (Decrease) in Stockholders' Equity [Roll Forward]</t>
        </is>
      </c>
    </row>
    <row r="54">
      <c r="A54" s="4" t="inlineStr">
        <is>
          <t>Exercise of stock options (in shares)</t>
        </is>
      </c>
      <c r="B54" s="7" t="n">
        <v>3803000</v>
      </c>
      <c r="F54" s="7" t="n">
        <v>3802613</v>
      </c>
    </row>
    <row r="55">
      <c r="A55" s="4" t="inlineStr">
        <is>
          <t>Exercise of stock options</t>
        </is>
      </c>
      <c r="B55" s="6" t="n">
        <v>12953</v>
      </c>
      <c r="H55" s="7" t="n">
        <v>12953</v>
      </c>
    </row>
    <row r="56">
      <c r="A56" s="4" t="inlineStr">
        <is>
          <t>Exercise of common stock warrants (in shares)</t>
        </is>
      </c>
      <c r="G56" s="7" t="n">
        <v>144635</v>
      </c>
    </row>
    <row r="57">
      <c r="A57" s="4" t="inlineStr">
        <is>
          <t>Vesting of early exercised stock options (in shares)</t>
        </is>
      </c>
      <c r="G57" s="7" t="n">
        <v>94048</v>
      </c>
    </row>
    <row r="58">
      <c r="A58" s="4" t="inlineStr">
        <is>
          <t>Vesting of early exercised stock options</t>
        </is>
      </c>
      <c r="B58" s="7" t="n">
        <v>401</v>
      </c>
      <c r="H58" s="7" t="n">
        <v>401</v>
      </c>
    </row>
    <row r="59">
      <c r="A59" s="4" t="inlineStr">
        <is>
          <t>Vesting of restricted stock units (in shares)</t>
        </is>
      </c>
      <c r="F59" s="7" t="n">
        <v>905093</v>
      </c>
    </row>
    <row r="60">
      <c r="A60" s="4" t="inlineStr">
        <is>
          <t>Stock-based compensation</t>
        </is>
      </c>
      <c r="B60" s="7" t="n">
        <v>35990</v>
      </c>
      <c r="H60" s="7" t="n">
        <v>35990</v>
      </c>
    </row>
    <row r="61">
      <c r="A61" s="4" t="inlineStr">
        <is>
          <t>Conversion of stock (in shares)</t>
        </is>
      </c>
      <c r="D61" s="7" t="n">
        <v>144635000</v>
      </c>
      <c r="F61" s="7" t="n">
        <v>22727685</v>
      </c>
      <c r="G61" s="7" t="n">
        <v>22727685</v>
      </c>
    </row>
    <row r="62">
      <c r="A62" s="4" t="inlineStr">
        <is>
          <t>Shares issued (in shares)</t>
        </is>
      </c>
      <c r="F62" s="7" t="n">
        <v>6900000</v>
      </c>
    </row>
    <row r="63">
      <c r="A63" s="4" t="inlineStr">
        <is>
          <t>Shares issued</t>
        </is>
      </c>
      <c r="B63" s="7" t="n">
        <v>274177</v>
      </c>
      <c r="H63" s="7" t="n">
        <v>274177</v>
      </c>
    </row>
    <row r="64">
      <c r="A64" s="4" t="inlineStr">
        <is>
          <t>Shares purchased under ESPP (in shares)</t>
        </is>
      </c>
      <c r="F64" s="7" t="n">
        <v>226288</v>
      </c>
    </row>
    <row r="65">
      <c r="A65" s="4" t="inlineStr">
        <is>
          <t>Shares issued under ESPP</t>
        </is>
      </c>
      <c r="B65" s="7" t="n">
        <v>4247</v>
      </c>
      <c r="H65" s="7" t="n">
        <v>4247</v>
      </c>
    </row>
    <row r="66">
      <c r="A66" s="4" t="inlineStr">
        <is>
          <t>Net income (loss)</t>
        </is>
      </c>
      <c r="B66" s="7" t="n">
        <v>-50228</v>
      </c>
      <c r="K66" s="7" t="n">
        <v>-50228</v>
      </c>
    </row>
    <row r="67">
      <c r="A67" s="4" t="inlineStr">
        <is>
          <t>Other comprehensive income (loss)</t>
        </is>
      </c>
      <c r="B67" s="7" t="n">
        <v>-72</v>
      </c>
      <c r="J67" s="7" t="n">
        <v>-72</v>
      </c>
    </row>
    <row r="68">
      <c r="A68" s="4" t="inlineStr">
        <is>
          <t>Ending balance (in shares) at Sep. 30, 2020</t>
        </is>
      </c>
      <c r="F68" s="7" t="n">
        <v>95516373</v>
      </c>
      <c r="G68" s="7" t="n">
        <v>11374019</v>
      </c>
    </row>
    <row r="69">
      <c r="A69" s="4" t="inlineStr">
        <is>
          <t>Ending balance at Sep. 30, 2020</t>
        </is>
      </c>
      <c r="B69" s="6" t="n">
        <v>535120</v>
      </c>
      <c r="F69" s="6" t="n">
        <v>1</v>
      </c>
      <c r="G69" s="6" t="n">
        <v>1</v>
      </c>
      <c r="H69" s="7" t="n">
        <v>777231</v>
      </c>
      <c r="J69" s="7" t="n">
        <v>124</v>
      </c>
      <c r="K69" s="7" t="n">
        <v>-242237</v>
      </c>
    </row>
    <row r="70">
      <c r="A70" s="3" t="inlineStr">
        <is>
          <t>Convertible Preferred Stock</t>
        </is>
      </c>
    </row>
    <row r="71">
      <c r="A71" s="4" t="inlineStr">
        <is>
          <t>Conversion of stock (in shares)</t>
        </is>
      </c>
      <c r="D71" s="7" t="n">
        <v>0</v>
      </c>
      <c r="F71" s="7" t="n">
        <v>3371024</v>
      </c>
      <c r="G71" s="7" t="n">
        <v>-3371024</v>
      </c>
    </row>
    <row r="72">
      <c r="A72" s="4" t="inlineStr">
        <is>
          <t>Convertible preferred stock, ending balance (in shares) at Sep. 30, 2020</t>
        </is>
      </c>
      <c r="B72" s="7" t="n">
        <v>0</v>
      </c>
    </row>
    <row r="73">
      <c r="A73" s="4" t="inlineStr">
        <is>
          <t>Beginning balance (in shares) at Jun. 30, 2020</t>
        </is>
      </c>
      <c r="F73" s="7" t="n">
        <v>90321462</v>
      </c>
      <c r="G73" s="7" t="n">
        <v>14716313</v>
      </c>
    </row>
    <row r="74">
      <c r="A74" s="4" t="inlineStr">
        <is>
          <t>Beginning balance at Jun. 30, 2020</t>
        </is>
      </c>
      <c r="B74" s="6" t="n">
        <v>542165</v>
      </c>
      <c r="F74" s="6" t="n">
        <v>1</v>
      </c>
      <c r="G74" s="6" t="n">
        <v>1</v>
      </c>
      <c r="H74" s="7" t="n">
        <v>760237</v>
      </c>
      <c r="J74" s="7" t="n">
        <v>385</v>
      </c>
      <c r="K74" s="7" t="n">
        <v>-218459</v>
      </c>
    </row>
    <row r="75">
      <c r="A75" s="3" t="inlineStr">
        <is>
          <t>Increase (Decrease) in Stockholders' Equity [Roll Forward]</t>
        </is>
      </c>
    </row>
    <row r="76">
      <c r="A76" s="4" t="inlineStr">
        <is>
          <t>Exercise of stock options (in shares)</t>
        </is>
      </c>
      <c r="F76" s="7" t="n">
        <v>979252</v>
      </c>
    </row>
    <row r="77">
      <c r="A77" s="4" t="inlineStr">
        <is>
          <t>Exercise of stock options</t>
        </is>
      </c>
      <c r="B77" s="7" t="n">
        <v>4122</v>
      </c>
      <c r="H77" s="7" t="n">
        <v>4122</v>
      </c>
    </row>
    <row r="78">
      <c r="A78" s="4" t="inlineStr">
        <is>
          <t>Vesting of early exercised stock options (in shares)</t>
        </is>
      </c>
      <c r="G78" s="7" t="n">
        <v>28730</v>
      </c>
    </row>
    <row r="79">
      <c r="A79" s="4" t="inlineStr">
        <is>
          <t>Vesting of early exercised stock options</t>
        </is>
      </c>
      <c r="B79" s="7" t="n">
        <v>127</v>
      </c>
      <c r="H79" s="7" t="n">
        <v>127</v>
      </c>
    </row>
    <row r="80">
      <c r="A80" s="4" t="inlineStr">
        <is>
          <t>Vesting of restricted stock units (in shares)</t>
        </is>
      </c>
      <c r="F80" s="7" t="n">
        <v>844635</v>
      </c>
    </row>
    <row r="81">
      <c r="A81" s="4" t="inlineStr">
        <is>
          <t>Stock-based compensation</t>
        </is>
      </c>
      <c r="B81" s="7" t="n">
        <v>12745</v>
      </c>
      <c r="H81" s="7" t="n">
        <v>12745</v>
      </c>
    </row>
    <row r="82">
      <c r="A82" s="4" t="inlineStr">
        <is>
          <t>Conversion of stock (in shares)</t>
        </is>
      </c>
      <c r="D82" s="7" t="n">
        <v>0</v>
      </c>
      <c r="F82" s="7" t="n">
        <v>3371024</v>
      </c>
      <c r="G82" s="7" t="n">
        <v>-3371024</v>
      </c>
    </row>
    <row r="83">
      <c r="A83" s="4" t="inlineStr">
        <is>
          <t>Net income (loss)</t>
        </is>
      </c>
      <c r="B83" s="7" t="n">
        <v>-23778</v>
      </c>
      <c r="K83" s="7" t="n">
        <v>-23778</v>
      </c>
    </row>
    <row r="84">
      <c r="A84" s="4" t="inlineStr">
        <is>
          <t>Other comprehensive income (loss)</t>
        </is>
      </c>
      <c r="B84" s="7" t="n">
        <v>-261</v>
      </c>
      <c r="J84" s="7" t="n">
        <v>-261</v>
      </c>
    </row>
    <row r="85">
      <c r="A85" s="4" t="inlineStr">
        <is>
          <t>Ending balance (in shares) at Sep. 30, 2020</t>
        </is>
      </c>
      <c r="F85" s="7" t="n">
        <v>95516373</v>
      </c>
      <c r="G85" s="7" t="n">
        <v>11374019</v>
      </c>
    </row>
    <row r="86">
      <c r="A86" s="4" t="inlineStr">
        <is>
          <t>Ending balance at Sep. 30, 2020</t>
        </is>
      </c>
      <c r="B86" s="6" t="n">
        <v>535120</v>
      </c>
      <c r="F86" s="6" t="n">
        <v>1</v>
      </c>
      <c r="G86" s="6" t="n">
        <v>1</v>
      </c>
      <c r="H86" s="6" t="n">
        <v>777231</v>
      </c>
      <c r="J86" s="6" t="n">
        <v>124</v>
      </c>
      <c r="K86" s="6" t="n">
        <v>-2422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24" customWidth="1" min="2" max="2"/>
    <col width="20" customWidth="1" min="3" max="3"/>
    <col width="33" customWidth="1" min="4" max="4"/>
  </cols>
  <sheetData>
    <row r="1">
      <c r="A1" s="1" t="inlineStr">
        <is>
          <t>Stockholders' Equity - Common Stock (Details)</t>
        </is>
      </c>
      <c r="B1" s="2" t="inlineStr">
        <is>
          <t>Sep. 30, 2020voteshares</t>
        </is>
      </c>
      <c r="C1" s="2" t="inlineStr">
        <is>
          <t>Dec. 31, 2019shares</t>
        </is>
      </c>
      <c r="D1" s="2" t="inlineStr">
        <is>
          <t>May 31, 2019vote$ / sharesshares</t>
        </is>
      </c>
    </row>
    <row r="2">
      <c r="A2" s="3" t="inlineStr">
        <is>
          <t>Class of Stock [Line Items]</t>
        </is>
      </c>
    </row>
    <row r="3">
      <c r="A3" s="4" t="inlineStr">
        <is>
          <t>Preferred stock, shares authorized (in shares)</t>
        </is>
      </c>
      <c r="D3" s="7" t="n">
        <v>10000000</v>
      </c>
    </row>
    <row r="4">
      <c r="A4" s="4" t="inlineStr">
        <is>
          <t>Preferred stock, par value (in USD per share) | $ / shares</t>
        </is>
      </c>
      <c r="D4" s="9" t="n">
        <v>2e-05</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Class A</t>
        </is>
      </c>
    </row>
    <row r="8">
      <c r="A8" s="3" t="inlineStr">
        <is>
          <t>Class of Stock [Line Items]</t>
        </is>
      </c>
    </row>
    <row r="9">
      <c r="A9" s="4" t="inlineStr">
        <is>
          <t>Common stock, shares authorized (in shares)</t>
        </is>
      </c>
      <c r="D9" s="7" t="n">
        <v>1000000000</v>
      </c>
    </row>
    <row r="10">
      <c r="A10" s="4" t="inlineStr">
        <is>
          <t>Common stock, par value (in USD per share) | $ / shares</t>
        </is>
      </c>
      <c r="D10" s="9" t="n">
        <v>2e-05</v>
      </c>
    </row>
    <row r="11">
      <c r="A11" s="4" t="inlineStr">
        <is>
          <t>Common stock, voting rights (votes per share) | vote</t>
        </is>
      </c>
      <c r="B11" s="7" t="n">
        <v>1</v>
      </c>
      <c r="D11" s="7" t="n">
        <v>1</v>
      </c>
    </row>
    <row r="12">
      <c r="A12" s="4" t="inlineStr">
        <is>
          <t>Common stock, shares issued (in shares)</t>
        </is>
      </c>
      <c r="B12" s="7" t="n">
        <v>95500000</v>
      </c>
      <c r="C12" s="7" t="n">
        <v>61000000</v>
      </c>
    </row>
    <row r="13">
      <c r="A13" s="4" t="inlineStr">
        <is>
          <t>Common stock, shares outstanding (in shares)</t>
        </is>
      </c>
      <c r="B13" s="7" t="n">
        <v>95500000</v>
      </c>
      <c r="C13" s="7" t="n">
        <v>61000000</v>
      </c>
    </row>
    <row r="14">
      <c r="A14" s="4" t="inlineStr">
        <is>
          <t>Common Class B</t>
        </is>
      </c>
    </row>
    <row r="15">
      <c r="A15" s="3" t="inlineStr">
        <is>
          <t>Class of Stock [Line Items]</t>
        </is>
      </c>
    </row>
    <row r="16">
      <c r="A16" s="4" t="inlineStr">
        <is>
          <t>Common stock, shares authorized (in shares)</t>
        </is>
      </c>
      <c r="D16" s="7" t="n">
        <v>94100000</v>
      </c>
    </row>
    <row r="17">
      <c r="A17" s="4" t="inlineStr">
        <is>
          <t>Common stock, voting rights (votes per share) | vote</t>
        </is>
      </c>
      <c r="B17" s="7" t="n">
        <v>10</v>
      </c>
      <c r="D17" s="7" t="n">
        <v>10</v>
      </c>
    </row>
    <row r="18">
      <c r="A18" s="4" t="inlineStr">
        <is>
          <t>Common stock, shares issued (in shares)</t>
        </is>
      </c>
      <c r="B18" s="7" t="n">
        <v>11400000</v>
      </c>
      <c r="C18" s="7" t="n">
        <v>33900000</v>
      </c>
    </row>
    <row r="19">
      <c r="A19" s="4" t="inlineStr">
        <is>
          <t>Common stock, shares outstanding (in shares)</t>
        </is>
      </c>
      <c r="B19" s="7" t="n">
        <v>11400000</v>
      </c>
      <c r="C19" s="7" t="n">
        <v>33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 Equity Incentive Plans (Details) - USD ($)</t>
        </is>
      </c>
      <c r="B1" s="2" t="inlineStr">
        <is>
          <t>1 Months Ended</t>
        </is>
      </c>
    </row>
    <row r="2">
      <c r="B2" s="2" t="inlineStr">
        <is>
          <t>May 31, 2019</t>
        </is>
      </c>
      <c r="C2" s="2" t="inlineStr">
        <is>
          <t>Sep. 30, 2020</t>
        </is>
      </c>
      <c r="D2" s="2" t="inlineStr">
        <is>
          <t>Dec. 31, 2019</t>
        </is>
      </c>
    </row>
    <row r="3">
      <c r="A3" s="4" t="inlineStr">
        <is>
          <t>Shares issuable pursuant to the ESPP</t>
        </is>
      </c>
    </row>
    <row r="4">
      <c r="A4" s="3" t="inlineStr">
        <is>
          <t>Share-based Compensation Arrangement by Share-based Payment Award [Line Items]</t>
        </is>
      </c>
    </row>
    <row r="5">
      <c r="A5" s="4" t="inlineStr">
        <is>
          <t>Maximum deduction of eligible compensation, percent</t>
        </is>
      </c>
      <c r="B5" s="4" t="inlineStr">
        <is>
          <t>15.00%</t>
        </is>
      </c>
    </row>
    <row r="6">
      <c r="A6" s="4" t="inlineStr">
        <is>
          <t>Maximum purchase value during offering period, per employee</t>
        </is>
      </c>
      <c r="B6" s="6" t="n">
        <v>25000</v>
      </c>
    </row>
    <row r="7">
      <c r="A7" s="4" t="inlineStr">
        <is>
          <t>Common Class B | 2011 Equity Incentive Plan</t>
        </is>
      </c>
    </row>
    <row r="8">
      <c r="A8" s="3" t="inlineStr">
        <is>
          <t>Share-based Compensation Arrangement by Share-based Payment Award [Line Items]</t>
        </is>
      </c>
    </row>
    <row r="9">
      <c r="A9" s="4" t="inlineStr">
        <is>
          <t>Common stock, shares reserved for future issuance (in shares)</t>
        </is>
      </c>
      <c r="C9" s="7" t="n">
        <v>23600000</v>
      </c>
      <c r="D9" s="7" t="n">
        <v>23600000</v>
      </c>
    </row>
    <row r="10">
      <c r="A10" s="4" t="inlineStr">
        <is>
          <t>Common stock, shares available for future issuance (in shares)</t>
        </is>
      </c>
      <c r="C10" s="7" t="n">
        <v>0</v>
      </c>
      <c r="D10" s="7" t="n">
        <v>0</v>
      </c>
    </row>
    <row r="11">
      <c r="A11" s="4" t="inlineStr">
        <is>
          <t>Common Class A | Shares issuable pursuant to the ESPP</t>
        </is>
      </c>
    </row>
    <row r="12">
      <c r="A12" s="3" t="inlineStr">
        <is>
          <t>Share-based Compensation Arrangement by Share-based Payment Award [Line Items]</t>
        </is>
      </c>
    </row>
    <row r="13">
      <c r="A13" s="4" t="inlineStr">
        <is>
          <t>Common stock, shares reserved for future issuance (in shares)</t>
        </is>
      </c>
      <c r="C13" s="7" t="n">
        <v>3500000</v>
      </c>
      <c r="D13" s="7" t="n">
        <v>2500000</v>
      </c>
    </row>
    <row r="14">
      <c r="A14" s="4" t="inlineStr">
        <is>
          <t>Common stock, shares available for future issuance (in shares)</t>
        </is>
      </c>
      <c r="C14" s="7" t="n">
        <v>2900000</v>
      </c>
      <c r="D14" s="7" t="n">
        <v>2200000</v>
      </c>
    </row>
    <row r="15">
      <c r="A15" s="4" t="inlineStr">
        <is>
          <t>Common Class A | 2019 Equity Incentive Plan</t>
        </is>
      </c>
    </row>
    <row r="16">
      <c r="A16" s="3" t="inlineStr">
        <is>
          <t>Share-based Compensation Arrangement by Share-based Payment Award [Line Items]</t>
        </is>
      </c>
    </row>
    <row r="17">
      <c r="A17" s="4" t="inlineStr">
        <is>
          <t>Common stock, shares reserved for future issuance (in shares)</t>
        </is>
      </c>
      <c r="C17" s="7" t="n">
        <v>19200000</v>
      </c>
      <c r="D17" s="7" t="n">
        <v>14400000</v>
      </c>
    </row>
    <row r="18">
      <c r="A18" s="4" t="inlineStr">
        <is>
          <t>Common stock, shares available for future issuance (in shares)</t>
        </is>
      </c>
      <c r="C18" s="7" t="n">
        <v>13400000</v>
      </c>
      <c r="D18" s="7" t="n">
        <v>124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Options (Details) - USD ($) $ / shares in Units,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Pre-tax intrinsic value</t>
        </is>
      </c>
      <c r="B4" s="10" t="n">
        <v>157.9</v>
      </c>
      <c r="C4" s="10" t="n">
        <v>12.7</v>
      </c>
    </row>
    <row r="5">
      <c r="A5" s="4" t="inlineStr">
        <is>
          <t>Vesting of early exercised stock options</t>
        </is>
      </c>
      <c r="B5" s="10" t="n">
        <v>6.5</v>
      </c>
      <c r="C5" s="10" t="n">
        <v>4.4</v>
      </c>
    </row>
    <row r="6">
      <c r="A6" s="4" t="inlineStr">
        <is>
          <t>Weighted-average grant date fair value (in USD per share)</t>
        </is>
      </c>
      <c r="B6" s="8" t="n">
        <v>6.05</v>
      </c>
    </row>
    <row r="7">
      <c r="A7" s="4" t="inlineStr">
        <is>
          <t>2011 Equity Incentive Plan | Stock options</t>
        </is>
      </c>
    </row>
    <row r="8">
      <c r="A8" s="3" t="inlineStr">
        <is>
          <t>Share-based Compensation Arrangement by Share-based Payment Award [Line Items]</t>
        </is>
      </c>
    </row>
    <row r="9">
      <c r="A9" s="4" t="inlineStr">
        <is>
          <t>Award expiration period</t>
        </is>
      </c>
      <c r="B9" s="4" t="inlineStr">
        <is>
          <t>10 years</t>
        </is>
      </c>
    </row>
    <row r="10">
      <c r="A10" s="4" t="inlineStr">
        <is>
          <t>Award vesting period</t>
        </is>
      </c>
      <c r="B10" s="4" t="inlineStr">
        <is>
          <t>4 years</t>
        </is>
      </c>
    </row>
    <row r="11">
      <c r="A11" s="4" t="inlineStr">
        <is>
          <t>2011 Equity Incentive Plan | Stock options | First Year</t>
        </is>
      </c>
    </row>
    <row r="12">
      <c r="A12" s="3" t="inlineStr">
        <is>
          <t>Share-based Compensation Arrangement by Share-based Payment Award [Line Items]</t>
        </is>
      </c>
    </row>
    <row r="13">
      <c r="A13" s="4" t="inlineStr">
        <is>
          <t>Award vesting percentage</t>
        </is>
      </c>
      <c r="B13" s="4" t="inlineStr">
        <is>
          <t>25.00%</t>
        </is>
      </c>
    </row>
    <row r="14">
      <c r="A14" s="4" t="inlineStr">
        <is>
          <t>2011 Equity Incentive Plan | Stock options | Remaining Period</t>
        </is>
      </c>
    </row>
    <row r="15">
      <c r="A15" s="3" t="inlineStr">
        <is>
          <t>Share-based Compensation Arrangement by Share-based Payment Award [Line Items]</t>
        </is>
      </c>
    </row>
    <row r="16">
      <c r="A16" s="4" t="inlineStr">
        <is>
          <t>Award vesting period</t>
        </is>
      </c>
      <c r="B16" s="4" t="inlineStr">
        <is>
          <t>36 months</t>
        </is>
      </c>
    </row>
    <row r="17">
      <c r="A17" s="4" t="inlineStr">
        <is>
          <t>2019 Equity Incentive Plan | Stock options</t>
        </is>
      </c>
    </row>
    <row r="18">
      <c r="A18" s="3" t="inlineStr">
        <is>
          <t>Share-based Compensation Arrangement by Share-based Payment Award [Line Items]</t>
        </is>
      </c>
    </row>
    <row r="19">
      <c r="A19" s="4" t="inlineStr">
        <is>
          <t>Award expiration period</t>
        </is>
      </c>
      <c r="B19" s="4" t="inlineStr">
        <is>
          <t>10 years</t>
        </is>
      </c>
    </row>
    <row r="20">
      <c r="A20" s="4" t="inlineStr">
        <is>
          <t>Award vesting period</t>
        </is>
      </c>
      <c r="B20" s="4" t="inlineStr">
        <is>
          <t>4 years</t>
        </is>
      </c>
    </row>
    <row r="21">
      <c r="A21" s="4" t="inlineStr">
        <is>
          <t>2019 Equity Incentive Plan | Stock options | First Year</t>
        </is>
      </c>
    </row>
    <row r="22">
      <c r="A22" s="3" t="inlineStr">
        <is>
          <t>Share-based Compensation Arrangement by Share-based Payment Award [Line Items]</t>
        </is>
      </c>
    </row>
    <row r="23">
      <c r="A23" s="4" t="inlineStr">
        <is>
          <t>Award vesting percentage</t>
        </is>
      </c>
      <c r="B23" s="4" t="inlineStr">
        <is>
          <t>25.00%</t>
        </is>
      </c>
    </row>
    <row r="24">
      <c r="A24" s="4" t="inlineStr">
        <is>
          <t>2019 Equity Incentive Plan | Stock options | Remaining Period</t>
        </is>
      </c>
    </row>
    <row r="25">
      <c r="A25" s="3" t="inlineStr">
        <is>
          <t>Share-based Compensation Arrangement by Share-based Payment Award [Line Items]</t>
        </is>
      </c>
    </row>
    <row r="26">
      <c r="A26" s="4" t="inlineStr">
        <is>
          <t>Award vesting period</t>
        </is>
      </c>
      <c r="B26" s="4" t="inlineStr">
        <is>
          <t>36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Stockholders' Equity - Stock Option Activity (Details) - USD ($) $ / shares in Units, shares in Thousands, $ in Thousands</t>
        </is>
      </c>
      <c r="B1" s="2" t="inlineStr">
        <is>
          <t>9 Months Ended</t>
        </is>
      </c>
      <c r="C1" s="2" t="inlineStr">
        <is>
          <t>12 Months Ended</t>
        </is>
      </c>
    </row>
    <row r="2">
      <c r="B2" s="2" t="inlineStr">
        <is>
          <t>Sep. 30, 2020</t>
        </is>
      </c>
      <c r="C2" s="2" t="inlineStr">
        <is>
          <t>Dec. 31, 2019</t>
        </is>
      </c>
      <c r="D2" s="2" t="inlineStr">
        <is>
          <t>Sep. 30, 2020</t>
        </is>
      </c>
      <c r="E2" s="2" t="inlineStr">
        <is>
          <t>Dec. 31, 2019</t>
        </is>
      </c>
    </row>
    <row r="3">
      <c r="A3" s="3" t="inlineStr">
        <is>
          <t>Shares</t>
        </is>
      </c>
    </row>
    <row r="4">
      <c r="A4" s="4" t="inlineStr">
        <is>
          <t>Options outstanding, beginning balance (in shares)</t>
        </is>
      </c>
      <c r="B4" s="7" t="n">
        <v>11269</v>
      </c>
    </row>
    <row r="5">
      <c r="A5" s="4" t="inlineStr">
        <is>
          <t>Granted (in shares)</t>
        </is>
      </c>
      <c r="B5" s="7" t="n">
        <v>0</v>
      </c>
    </row>
    <row r="6">
      <c r="A6" s="4" t="inlineStr">
        <is>
          <t>Exercised (in shares)</t>
        </is>
      </c>
      <c r="B6" s="7" t="n">
        <v>-3803</v>
      </c>
    </row>
    <row r="7">
      <c r="A7" s="4" t="inlineStr">
        <is>
          <t>Cancelled/forfeited (in shares)</t>
        </is>
      </c>
      <c r="B7" s="7" t="n">
        <v>-176</v>
      </c>
    </row>
    <row r="8">
      <c r="A8" s="4" t="inlineStr">
        <is>
          <t>Options outstanding, ending balance (in shares)</t>
        </is>
      </c>
      <c r="B8" s="7" t="n">
        <v>7290</v>
      </c>
      <c r="C8" s="7" t="n">
        <v>11269</v>
      </c>
    </row>
    <row r="9">
      <c r="A9" s="4" t="inlineStr">
        <is>
          <t>Options vested and exercisable (in shares)</t>
        </is>
      </c>
      <c r="D9" s="7" t="n">
        <v>4296</v>
      </c>
    </row>
    <row r="10">
      <c r="A10" s="3" t="inlineStr">
        <is>
          <t>Stock Options Weighted Average Exercise Price</t>
        </is>
      </c>
    </row>
    <row r="11">
      <c r="A11" s="4" t="inlineStr">
        <is>
          <t>Options outstanding, weighted average exercise price, beginning of period (in USD per share)</t>
        </is>
      </c>
      <c r="B11" s="8" t="n">
        <v>5.28</v>
      </c>
      <c r="C11" s="8" t="n">
        <v>4.68</v>
      </c>
      <c r="D11" s="8" t="n">
        <v>5.28</v>
      </c>
      <c r="E11" s="8" t="n">
        <v>4.68</v>
      </c>
    </row>
    <row r="12">
      <c r="A12" s="4" t="inlineStr">
        <is>
          <t>Granted, weighted average exercise price (in USD per share)</t>
        </is>
      </c>
      <c r="B12" s="7" t="n">
        <v>0</v>
      </c>
    </row>
    <row r="13">
      <c r="A13" s="4" t="inlineStr">
        <is>
          <t>Exercised, weighted average exercise price (in USD per share)</t>
        </is>
      </c>
      <c r="B13" s="11" t="n">
        <v>3.36</v>
      </c>
    </row>
    <row r="14">
      <c r="A14" s="4" t="inlineStr">
        <is>
          <t>Cancelled/forfeited, weighted average exercise price (in USD per share)</t>
        </is>
      </c>
      <c r="B14" s="11" t="n">
        <v>8.800000000000001</v>
      </c>
    </row>
    <row r="15">
      <c r="A15" s="4" t="inlineStr">
        <is>
          <t>Options outstanding, weighted average exercise price, end of period (in USD per share)</t>
        </is>
      </c>
      <c r="B15" s="8" t="n">
        <v>5.28</v>
      </c>
      <c r="C15" s="8" t="n">
        <v>4.68</v>
      </c>
    </row>
    <row r="16">
      <c r="A16" s="4" t="inlineStr">
        <is>
          <t>Vested and exercisable, weighted-average exercise price (in USD per share)</t>
        </is>
      </c>
      <c r="D16" s="8" t="n">
        <v>3.41</v>
      </c>
    </row>
    <row r="17">
      <c r="A17" s="3" t="inlineStr">
        <is>
          <t>Stock Option Activity, Additional Disclosures</t>
        </is>
      </c>
    </row>
    <row r="18">
      <c r="A18" s="4" t="inlineStr">
        <is>
          <t>Weighted-average remaining contractual period</t>
        </is>
      </c>
      <c r="B18" s="4" t="inlineStr">
        <is>
          <t>6 years 9 months 18 days</t>
        </is>
      </c>
      <c r="C18" s="4" t="inlineStr">
        <is>
          <t>7 years 3 months 18 days</t>
        </is>
      </c>
    </row>
    <row r="19">
      <c r="A19" s="4" t="inlineStr">
        <is>
          <t>Aggregate intrinsic value</t>
        </is>
      </c>
      <c r="D19" s="6" t="n">
        <v>644502</v>
      </c>
      <c r="E19" s="6" t="n">
        <v>173471</v>
      </c>
    </row>
    <row r="20">
      <c r="A20" s="4" t="inlineStr">
        <is>
          <t>Vested and exercisable, weighted average contractual term</t>
        </is>
      </c>
      <c r="B20" s="4" t="inlineStr">
        <is>
          <t>5 years 10 months 24 days</t>
        </is>
      </c>
    </row>
    <row r="21">
      <c r="A21" s="4" t="inlineStr">
        <is>
          <t>Vested and exercisable, aggregate intrinsic value</t>
        </is>
      </c>
      <c r="D21" s="6" t="n">
        <v>3878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5" customWidth="1" min="5" max="5"/>
  </cols>
  <sheetData>
    <row r="1">
      <c r="A1" s="1" t="inlineStr">
        <is>
          <t>Stockholders' Equity - Employee Stock Op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12142</v>
      </c>
      <c r="C4" s="6" t="n">
        <v>3840</v>
      </c>
      <c r="D4" s="6" t="n">
        <v>34752</v>
      </c>
      <c r="E4" s="6" t="n">
        <v>7550</v>
      </c>
    </row>
    <row r="5">
      <c r="A5" s="4" t="inlineStr">
        <is>
          <t>Unrecognized stock-based compensation cost</t>
        </is>
      </c>
      <c r="B5" s="7" t="n">
        <v>12400</v>
      </c>
      <c r="D5" s="7" t="n">
        <v>12400</v>
      </c>
    </row>
    <row r="6">
      <c r="A6" s="4" t="inlineStr">
        <is>
          <t>Stock options</t>
        </is>
      </c>
    </row>
    <row r="7">
      <c r="A7" s="3" t="inlineStr">
        <is>
          <t>Share-based Compensation Arrangement by Share-based Payment Award [Line Items]</t>
        </is>
      </c>
    </row>
    <row r="8">
      <c r="A8" s="4" t="inlineStr">
        <is>
          <t>Fair value of common stock (in dollars per share)</t>
        </is>
      </c>
      <c r="C8" s="8" t="n">
        <v>12.38</v>
      </c>
      <c r="E8" s="8" t="n">
        <v>12.38</v>
      </c>
    </row>
    <row r="9">
      <c r="A9" s="4" t="inlineStr">
        <is>
          <t>Expected term (in years)</t>
        </is>
      </c>
      <c r="E9" s="4" t="inlineStr">
        <is>
          <t>6 years 5 months 23 days</t>
        </is>
      </c>
    </row>
    <row r="10">
      <c r="A10" s="4" t="inlineStr">
        <is>
          <t>Risk-free interest rate</t>
        </is>
      </c>
      <c r="E10" s="4" t="inlineStr">
        <is>
          <t>2.30%</t>
        </is>
      </c>
    </row>
    <row r="11">
      <c r="A11" s="4" t="inlineStr">
        <is>
          <t>Expected volatility</t>
        </is>
      </c>
      <c r="E11" s="4" t="inlineStr">
        <is>
          <t>40.00%</t>
        </is>
      </c>
    </row>
    <row r="12">
      <c r="A12" s="4" t="inlineStr">
        <is>
          <t>Dividend yield</t>
        </is>
      </c>
      <c r="E12" s="4" t="inlineStr">
        <is>
          <t>0.00%</t>
        </is>
      </c>
    </row>
    <row r="13">
      <c r="A13" s="4" t="inlineStr">
        <is>
          <t>Stock-based compensation expense</t>
        </is>
      </c>
      <c r="B13" s="6" t="n">
        <v>1800</v>
      </c>
      <c r="C13" s="6" t="n">
        <v>2100</v>
      </c>
      <c r="D13" s="6" t="n">
        <v>5700</v>
      </c>
      <c r="E13" s="6" t="n">
        <v>5400</v>
      </c>
    </row>
    <row r="14">
      <c r="A14" s="4" t="inlineStr">
        <is>
          <t>Weighted-average period of recognition</t>
        </is>
      </c>
      <c r="D14" s="4" t="inlineStr">
        <is>
          <t>2 years 1 month 17 day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Early Exercise of Stock Options (Details) - USD ($) $ in Millions</t>
        </is>
      </c>
      <c r="B1" s="2" t="inlineStr">
        <is>
          <t>9 Months Ended</t>
        </is>
      </c>
    </row>
    <row r="2">
      <c r="B2" s="2" t="inlineStr">
        <is>
          <t>Sep. 30, 2020</t>
        </is>
      </c>
      <c r="C2" s="2" t="inlineStr">
        <is>
          <t>Sep. 30, 2020</t>
        </is>
      </c>
      <c r="D2" s="2" t="inlineStr">
        <is>
          <t>Dec. 31, 2019</t>
        </is>
      </c>
    </row>
    <row r="3">
      <c r="A3" s="3" t="inlineStr">
        <is>
          <t>Share-based Compensation Arrangement by Share-based Payment Award [Line Items]</t>
        </is>
      </c>
    </row>
    <row r="4">
      <c r="A4" s="4" t="inlineStr">
        <is>
          <t>Nonvested shares (in shares)</t>
        </is>
      </c>
      <c r="B4" s="7" t="n">
        <v>199895</v>
      </c>
      <c r="C4" s="7" t="n">
        <v>105847</v>
      </c>
      <c r="D4" s="7" t="n">
        <v>199895</v>
      </c>
    </row>
    <row r="5">
      <c r="A5" s="3" t="inlineStr">
        <is>
          <t>Shares</t>
        </is>
      </c>
    </row>
    <row r="6">
      <c r="A6" s="4" t="inlineStr">
        <is>
          <t>Beginning balance (in shares)</t>
        </is>
      </c>
      <c r="B6" s="7" t="n">
        <v>199895</v>
      </c>
    </row>
    <row r="7">
      <c r="A7" s="4" t="inlineStr">
        <is>
          <t>Ending balance (in shares)</t>
        </is>
      </c>
      <c r="B7" s="7" t="n">
        <v>105847</v>
      </c>
    </row>
    <row r="8">
      <c r="A8" s="4" t="inlineStr">
        <is>
          <t>Stock options</t>
        </is>
      </c>
    </row>
    <row r="9">
      <c r="A9" s="3" t="inlineStr">
        <is>
          <t>Share-based Compensation Arrangement by Share-based Payment Award [Line Items]</t>
        </is>
      </c>
    </row>
    <row r="10">
      <c r="A10" s="4" t="inlineStr">
        <is>
          <t>Nonvested shares (in shares)</t>
        </is>
      </c>
      <c r="B10" s="7" t="n">
        <v>106000</v>
      </c>
      <c r="C10" s="7" t="n">
        <v>106000</v>
      </c>
      <c r="D10" s="7" t="n">
        <v>200000</v>
      </c>
    </row>
    <row r="11">
      <c r="A11" s="4" t="inlineStr">
        <is>
          <t>Other long-term liabilities</t>
        </is>
      </c>
      <c r="C11" s="10" t="n">
        <v>0.5</v>
      </c>
      <c r="D11" s="10" t="n">
        <v>0.9</v>
      </c>
    </row>
    <row r="12">
      <c r="A12" s="3" t="inlineStr">
        <is>
          <t>Shares</t>
        </is>
      </c>
    </row>
    <row r="13">
      <c r="A13" s="4" t="inlineStr">
        <is>
          <t>Beginning balance (in shares)</t>
        </is>
      </c>
      <c r="B13" s="7" t="n">
        <v>200000</v>
      </c>
    </row>
    <row r="14">
      <c r="A14" s="4" t="inlineStr">
        <is>
          <t>Early exercise of options (in shares)</t>
        </is>
      </c>
      <c r="B14" s="7" t="n">
        <v>0</v>
      </c>
    </row>
    <row r="15">
      <c r="A15" s="4" t="inlineStr">
        <is>
          <t>Vested (in shares)</t>
        </is>
      </c>
      <c r="B15" s="7" t="n">
        <v>-94000</v>
      </c>
    </row>
    <row r="16">
      <c r="A16" s="4" t="inlineStr">
        <is>
          <t>Repurchased (in shares)</t>
        </is>
      </c>
      <c r="B16" s="4" t="inlineStr">
        <is>
          <t xml:space="preserve"> </t>
        </is>
      </c>
    </row>
    <row r="17">
      <c r="A17" s="4" t="inlineStr">
        <is>
          <t>Ending balance (in shares)</t>
        </is>
      </c>
      <c r="B17" s="7" t="n">
        <v>106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Restricted Stock Unit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Average  Grant Date Fair Value Per Share</t>
        </is>
      </c>
    </row>
    <row r="4">
      <c r="A4" s="4" t="inlineStr">
        <is>
          <t>Stock-based compensation expense</t>
        </is>
      </c>
      <c r="B4" s="6" t="n">
        <v>12142</v>
      </c>
      <c r="C4" s="6" t="n">
        <v>3840</v>
      </c>
      <c r="D4" s="6" t="n">
        <v>34752</v>
      </c>
      <c r="E4" s="6" t="n">
        <v>7550</v>
      </c>
    </row>
    <row r="5">
      <c r="A5" s="4" t="inlineStr">
        <is>
          <t>RSUs</t>
        </is>
      </c>
    </row>
    <row r="6">
      <c r="A6" s="3" t="inlineStr">
        <is>
          <t>Share-based Compensation Arrangement by Share-based Payment Award [Line Items]</t>
        </is>
      </c>
    </row>
    <row r="7">
      <c r="A7" s="4" t="inlineStr">
        <is>
          <t>Award vesting period</t>
        </is>
      </c>
      <c r="D7" s="4" t="inlineStr">
        <is>
          <t>4 years</t>
        </is>
      </c>
    </row>
    <row r="8">
      <c r="A8" s="4" t="inlineStr">
        <is>
          <t>Award vesting percentage</t>
        </is>
      </c>
      <c r="D8" s="4" t="inlineStr">
        <is>
          <t>25.00%</t>
        </is>
      </c>
    </row>
    <row r="9">
      <c r="A9" s="4" t="inlineStr">
        <is>
          <t>Offering period duration</t>
        </is>
      </c>
      <c r="D9" s="4" t="inlineStr">
        <is>
          <t>36 months</t>
        </is>
      </c>
    </row>
    <row r="10">
      <c r="A10" s="3" t="inlineStr">
        <is>
          <t>Shares</t>
        </is>
      </c>
    </row>
    <row r="11">
      <c r="A11" s="4" t="inlineStr">
        <is>
          <t>Beginning balance (in shares)</t>
        </is>
      </c>
      <c r="D11" s="7" t="n">
        <v>1641</v>
      </c>
    </row>
    <row r="12">
      <c r="A12" s="4" t="inlineStr">
        <is>
          <t>Granted (in shares)</t>
        </is>
      </c>
      <c r="D12" s="7" t="n">
        <v>3726</v>
      </c>
    </row>
    <row r="13">
      <c r="A13" s="4" t="inlineStr">
        <is>
          <t>Vested (in shares)</t>
        </is>
      </c>
      <c r="D13" s="7" t="n">
        <v>-905</v>
      </c>
    </row>
    <row r="14">
      <c r="A14" s="4" t="inlineStr">
        <is>
          <t>Cancelled/forfeited (in shares)</t>
        </is>
      </c>
      <c r="D14" s="7" t="n">
        <v>-108</v>
      </c>
    </row>
    <row r="15">
      <c r="A15" s="4" t="inlineStr">
        <is>
          <t>Ending balance (in shares)</t>
        </is>
      </c>
      <c r="B15" s="7" t="n">
        <v>4354</v>
      </c>
      <c r="D15" s="7" t="n">
        <v>4354</v>
      </c>
    </row>
    <row r="16">
      <c r="A16" s="3" t="inlineStr">
        <is>
          <t>Weighted-Average  Grant Date Fair Value Per Share</t>
        </is>
      </c>
    </row>
    <row r="17">
      <c r="A17" s="4" t="inlineStr">
        <is>
          <t>Beginning balance (in USD per share)</t>
        </is>
      </c>
      <c r="D17" s="8" t="n">
        <v>20.07</v>
      </c>
    </row>
    <row r="18">
      <c r="A18" s="4" t="inlineStr">
        <is>
          <t>Granted (in USD per share)</t>
        </is>
      </c>
      <c r="D18" s="11" t="n">
        <v>24.62</v>
      </c>
    </row>
    <row r="19">
      <c r="A19" s="4" t="inlineStr">
        <is>
          <t>Vested (in USD per share)</t>
        </is>
      </c>
      <c r="D19" s="11" t="n">
        <v>21.52</v>
      </c>
    </row>
    <row r="20">
      <c r="A20" s="4" t="inlineStr">
        <is>
          <t>Forfeited (in USD per share)</t>
        </is>
      </c>
      <c r="D20" s="11" t="n">
        <v>21.53</v>
      </c>
    </row>
    <row r="21">
      <c r="A21" s="4" t="inlineStr">
        <is>
          <t>Ending balance (in USD per share)</t>
        </is>
      </c>
      <c r="B21" s="8" t="n">
        <v>23.67</v>
      </c>
      <c r="D21" s="8" t="n">
        <v>23.67</v>
      </c>
    </row>
    <row r="22">
      <c r="A22" s="4" t="inlineStr">
        <is>
          <t>Stock-based compensation expense</t>
        </is>
      </c>
      <c r="B22" s="6" t="n">
        <v>10600</v>
      </c>
      <c r="C22" s="6" t="n">
        <v>700</v>
      </c>
      <c r="D22" s="6" t="n">
        <v>28000</v>
      </c>
      <c r="E22" s="6" t="n">
        <v>700</v>
      </c>
    </row>
    <row r="23">
      <c r="A23" s="4" t="inlineStr">
        <is>
          <t>Expense related to modification</t>
        </is>
      </c>
      <c r="B23" s="7" t="n">
        <v>4800</v>
      </c>
      <c r="D23" s="7" t="n">
        <v>4800</v>
      </c>
    </row>
    <row r="24">
      <c r="A24" s="4" t="inlineStr">
        <is>
          <t>Modification expense, incremental fair value</t>
        </is>
      </c>
      <c r="B24" s="7" t="n">
        <v>100</v>
      </c>
      <c r="D24" s="7" t="n">
        <v>100</v>
      </c>
    </row>
    <row r="25">
      <c r="A25" s="4" t="inlineStr">
        <is>
          <t>Unrecognized stock-based compensation cost</t>
        </is>
      </c>
      <c r="B25" s="6" t="n">
        <v>92400</v>
      </c>
      <c r="D25" s="6" t="n">
        <v>92400</v>
      </c>
    </row>
    <row r="26">
      <c r="A26" s="4" t="inlineStr">
        <is>
          <t>Weighted-average period of recognition</t>
        </is>
      </c>
      <c r="D26" s="4" t="inlineStr">
        <is>
          <t>3 years 4 months 2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20" customWidth="1" min="3" max="3"/>
  </cols>
  <sheetData>
    <row r="1">
      <c r="A1" s="1" t="inlineStr">
        <is>
          <t>Stockholders' Equity - Performance-Based Stock Units (Details) - PSUs</t>
        </is>
      </c>
      <c r="B1" s="2" t="inlineStr">
        <is>
          <t>1 Months Ended</t>
        </is>
      </c>
      <c r="C1" s="2" t="inlineStr">
        <is>
          <t>9 Months Ended</t>
        </is>
      </c>
    </row>
    <row r="2">
      <c r="B2" s="2" t="inlineStr">
        <is>
          <t>Mar. 31, 2020</t>
        </is>
      </c>
      <c r="C2" s="2" t="inlineStr">
        <is>
          <t>Sep. 30, 2020shares</t>
        </is>
      </c>
    </row>
    <row r="3">
      <c r="A3" s="3" t="inlineStr">
        <is>
          <t>Share-based Compensation Arrangement by Share-based Payment Award [Line Items]</t>
        </is>
      </c>
    </row>
    <row r="4">
      <c r="A4" s="4" t="inlineStr">
        <is>
          <t>Granted (in shares)</t>
        </is>
      </c>
      <c r="C4" s="7" t="n">
        <v>87918</v>
      </c>
    </row>
    <row r="5">
      <c r="A5" s="4" t="inlineStr">
        <is>
          <t>Shares issued for each PSU, ratio</t>
        </is>
      </c>
      <c r="C5" s="7" t="n">
        <v>1</v>
      </c>
    </row>
    <row r="6">
      <c r="A6" s="4" t="inlineStr">
        <is>
          <t>Award vesting percentage</t>
        </is>
      </c>
      <c r="B6" s="4" t="inlineStr">
        <is>
          <t>25.00%</t>
        </is>
      </c>
    </row>
    <row r="7">
      <c r="A7" s="4" t="inlineStr">
        <is>
          <t>Performance Target One</t>
        </is>
      </c>
    </row>
    <row r="8">
      <c r="A8" s="3" t="inlineStr">
        <is>
          <t>Share-based Compensation Arrangement by Share-based Payment Award [Line Items]</t>
        </is>
      </c>
    </row>
    <row r="9">
      <c r="A9" s="4" t="inlineStr">
        <is>
          <t>Target performance percentage</t>
        </is>
      </c>
      <c r="B9" s="4" t="inlineStr">
        <is>
          <t>90.00%</t>
        </is>
      </c>
    </row>
    <row r="10">
      <c r="A10" s="4" t="inlineStr">
        <is>
          <t>Award vesting percentage</t>
        </is>
      </c>
      <c r="B10" s="4" t="inlineStr">
        <is>
          <t>50.00%</t>
        </is>
      </c>
    </row>
    <row r="11">
      <c r="A11" s="4" t="inlineStr">
        <is>
          <t>Performance Target Two</t>
        </is>
      </c>
    </row>
    <row r="12">
      <c r="A12" s="3" t="inlineStr">
        <is>
          <t>Share-based Compensation Arrangement by Share-based Payment Award [Line Items]</t>
        </is>
      </c>
    </row>
    <row r="13">
      <c r="A13" s="4" t="inlineStr">
        <is>
          <t>Target performance percentage</t>
        </is>
      </c>
      <c r="B13" s="4" t="inlineStr">
        <is>
          <t>100.00%</t>
        </is>
      </c>
    </row>
    <row r="14">
      <c r="A14" s="4" t="inlineStr">
        <is>
          <t>Award vesting percentage</t>
        </is>
      </c>
      <c r="B14" s="4" t="inlineStr">
        <is>
          <t>100.00%</t>
        </is>
      </c>
    </row>
    <row r="15">
      <c r="A15" s="4" t="inlineStr">
        <is>
          <t>Performance Target Three</t>
        </is>
      </c>
    </row>
    <row r="16">
      <c r="A16" s="3" t="inlineStr">
        <is>
          <t>Share-based Compensation Arrangement by Share-based Payment Award [Line Items]</t>
        </is>
      </c>
    </row>
    <row r="17">
      <c r="A17" s="4" t="inlineStr">
        <is>
          <t>Target performance percentage</t>
        </is>
      </c>
      <c r="B17" s="4" t="inlineStr">
        <is>
          <t>110.00%</t>
        </is>
      </c>
    </row>
    <row r="18">
      <c r="A18" s="4" t="inlineStr">
        <is>
          <t>Award vesting percentage</t>
        </is>
      </c>
      <c r="B18" s="4" t="inlineStr">
        <is>
          <t>200.00%</t>
        </is>
      </c>
    </row>
    <row r="19">
      <c r="A19" s="4" t="inlineStr">
        <is>
          <t>Maximum</t>
        </is>
      </c>
    </row>
    <row r="20">
      <c r="A20" s="3" t="inlineStr">
        <is>
          <t>Share-based Compensation Arrangement by Share-based Payment Award [Line Items]</t>
        </is>
      </c>
    </row>
    <row r="21">
      <c r="A21" s="4" t="inlineStr">
        <is>
          <t>Target performance percentage</t>
        </is>
      </c>
      <c r="B21" s="4" t="inlineStr">
        <is>
          <t>2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SPP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ntributions withheld for taxes</t>
        </is>
      </c>
      <c r="B4" s="6" t="n">
        <v>2000</v>
      </c>
      <c r="C4" s="6" t="n">
        <v>2300</v>
      </c>
      <c r="D4" s="6" t="n">
        <v>6100</v>
      </c>
      <c r="E4" s="6" t="n">
        <v>3100</v>
      </c>
    </row>
    <row r="5">
      <c r="A5" s="4" t="inlineStr">
        <is>
          <t>Stock-based compensation expense</t>
        </is>
      </c>
      <c r="B5" s="6" t="n">
        <v>12142</v>
      </c>
      <c r="C5" s="6" t="n">
        <v>3840</v>
      </c>
      <c r="D5" s="6" t="n">
        <v>34752</v>
      </c>
      <c r="E5" s="6" t="n">
        <v>7550</v>
      </c>
    </row>
    <row r="6">
      <c r="A6" s="4" t="inlineStr">
        <is>
          <t>Common Class A | Common Stock</t>
        </is>
      </c>
    </row>
    <row r="7">
      <c r="A7" s="3" t="inlineStr">
        <is>
          <t>Share-based Compensation Arrangement by Share-based Payment Award [Line Items]</t>
        </is>
      </c>
    </row>
    <row r="8">
      <c r="A8" s="4" t="inlineStr">
        <is>
          <t>Shares purchased under ESPP (in shares)</t>
        </is>
      </c>
      <c r="D8" s="7" t="n">
        <v>226288</v>
      </c>
    </row>
    <row r="9">
      <c r="A9" s="4" t="inlineStr">
        <is>
          <t>Shares issuable pursuant to the ESPP</t>
        </is>
      </c>
    </row>
    <row r="10">
      <c r="A10" s="3" t="inlineStr">
        <is>
          <t>Share-based Compensation Arrangement by Share-based Payment Award [Line Items]</t>
        </is>
      </c>
    </row>
    <row r="11">
      <c r="A11" s="4" t="inlineStr">
        <is>
          <t>Maximum employee contribution as a percentage of salary</t>
        </is>
      </c>
      <c r="D11" s="4" t="inlineStr">
        <is>
          <t>15.00%</t>
        </is>
      </c>
    </row>
    <row r="12">
      <c r="A12" s="4" t="inlineStr">
        <is>
          <t>Offering period duration</t>
        </is>
      </c>
      <c r="D12" s="4" t="inlineStr">
        <is>
          <t>6 months</t>
        </is>
      </c>
    </row>
    <row r="13">
      <c r="A13" s="4" t="inlineStr">
        <is>
          <t>Purchase price of common stock, percent</t>
        </is>
      </c>
      <c r="D13" s="4" t="inlineStr">
        <is>
          <t>85.00%</t>
        </is>
      </c>
    </row>
    <row r="14">
      <c r="A14" s="4" t="inlineStr">
        <is>
          <t>Fair value of common stock (in dollars per share)</t>
        </is>
      </c>
      <c r="B14" s="8" t="n">
        <v>14.09</v>
      </c>
      <c r="C14" s="8" t="n">
        <v>6.92</v>
      </c>
      <c r="D14" s="8" t="n">
        <v>14.09</v>
      </c>
      <c r="E14" s="8" t="n">
        <v>6.92</v>
      </c>
    </row>
    <row r="15">
      <c r="A15" s="4" t="inlineStr">
        <is>
          <t>Expected term (in years)</t>
        </is>
      </c>
      <c r="D15" s="4" t="inlineStr">
        <is>
          <t>6 months</t>
        </is>
      </c>
      <c r="E15" s="4" t="inlineStr">
        <is>
          <t>6 months</t>
        </is>
      </c>
    </row>
    <row r="16">
      <c r="A16" s="4" t="inlineStr">
        <is>
          <t>Risk-free interest rate</t>
        </is>
      </c>
      <c r="D16" s="4" t="inlineStr">
        <is>
          <t>0.85%</t>
        </is>
      </c>
      <c r="E16" s="4" t="inlineStr">
        <is>
          <t>2.35%</t>
        </is>
      </c>
    </row>
    <row r="17">
      <c r="A17" s="4" t="inlineStr">
        <is>
          <t>Expected volatility</t>
        </is>
      </c>
      <c r="D17" s="4" t="inlineStr">
        <is>
          <t>52.00%</t>
        </is>
      </c>
      <c r="E17" s="4" t="inlineStr">
        <is>
          <t>36.40%</t>
        </is>
      </c>
    </row>
    <row r="18">
      <c r="A18" s="4" t="inlineStr">
        <is>
          <t>Dividend yield</t>
        </is>
      </c>
      <c r="D18" s="4" t="inlineStr">
        <is>
          <t>0.00%</t>
        </is>
      </c>
      <c r="E18" s="4" t="inlineStr">
        <is>
          <t>0.00%</t>
        </is>
      </c>
    </row>
    <row r="19">
      <c r="A19" s="4" t="inlineStr">
        <is>
          <t>Stock-based compensation expense</t>
        </is>
      </c>
      <c r="B19" s="6" t="n">
        <v>400</v>
      </c>
      <c r="C19" s="6" t="n">
        <v>1100</v>
      </c>
      <c r="D19" s="6" t="n">
        <v>2300</v>
      </c>
      <c r="E19" s="6" t="n">
        <v>1500</v>
      </c>
    </row>
    <row r="20">
      <c r="A20" s="4" t="inlineStr">
        <is>
          <t>Shares issued under ESPP (in shares)</t>
        </is>
      </c>
      <c r="C20" s="7" t="n">
        <v>0</v>
      </c>
      <c r="D20" s="7" t="n">
        <v>0</v>
      </c>
      <c r="E20" s="7"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Stock-based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12142000</v>
      </c>
      <c r="C4" s="6" t="n">
        <v>3840000</v>
      </c>
      <c r="D4" s="6" t="n">
        <v>34752000</v>
      </c>
      <c r="E4" s="6" t="n">
        <v>7550000</v>
      </c>
    </row>
    <row r="5">
      <c r="A5" s="4" t="inlineStr">
        <is>
          <t>Stock-based compensation capitalized to internal-use software</t>
        </is>
      </c>
      <c r="B5" s="7" t="n">
        <v>600000</v>
      </c>
      <c r="C5" s="7" t="n">
        <v>0</v>
      </c>
      <c r="D5" s="7" t="n">
        <v>1238000</v>
      </c>
      <c r="E5" s="7" t="n">
        <v>0</v>
      </c>
    </row>
    <row r="6">
      <c r="A6" s="4" t="inlineStr">
        <is>
          <t>Cost of revenue</t>
        </is>
      </c>
    </row>
    <row r="7">
      <c r="A7" s="3" t="inlineStr">
        <is>
          <t>Share-based Compensation Arrangement by Share-based Payment Award [Line Items]</t>
        </is>
      </c>
    </row>
    <row r="8">
      <c r="A8" s="4" t="inlineStr">
        <is>
          <t>Stock-based compensation expense</t>
        </is>
      </c>
      <c r="B8" s="7" t="n">
        <v>929000</v>
      </c>
      <c r="C8" s="7" t="n">
        <v>438000</v>
      </c>
      <c r="D8" s="7" t="n">
        <v>2634000</v>
      </c>
      <c r="E8" s="7" t="n">
        <v>875000</v>
      </c>
    </row>
    <row r="9">
      <c r="A9" s="4" t="inlineStr">
        <is>
          <t>Research and development</t>
        </is>
      </c>
    </row>
    <row r="10">
      <c r="A10" s="3" t="inlineStr">
        <is>
          <t>Share-based Compensation Arrangement by Share-based Payment Award [Line Items]</t>
        </is>
      </c>
    </row>
    <row r="11">
      <c r="A11" s="4" t="inlineStr">
        <is>
          <t>Stock-based compensation expense</t>
        </is>
      </c>
      <c r="B11" s="7" t="n">
        <v>4371000</v>
      </c>
      <c r="C11" s="7" t="n">
        <v>968000</v>
      </c>
      <c r="D11" s="7" t="n">
        <v>10095000</v>
      </c>
      <c r="E11" s="7" t="n">
        <v>2114000</v>
      </c>
    </row>
    <row r="12">
      <c r="A12" s="4" t="inlineStr">
        <is>
          <t>Sales and marketing</t>
        </is>
      </c>
    </row>
    <row r="13">
      <c r="A13" s="3" t="inlineStr">
        <is>
          <t>Share-based Compensation Arrangement by Share-based Payment Award [Line Items]</t>
        </is>
      </c>
    </row>
    <row r="14">
      <c r="A14" s="4" t="inlineStr">
        <is>
          <t>Stock-based compensation expense</t>
        </is>
      </c>
      <c r="B14" s="7" t="n">
        <v>3194000</v>
      </c>
      <c r="C14" s="7" t="n">
        <v>929000</v>
      </c>
      <c r="D14" s="7" t="n">
        <v>11753000</v>
      </c>
      <c r="E14" s="7" t="n">
        <v>1894000</v>
      </c>
    </row>
    <row r="15">
      <c r="A15" s="4" t="inlineStr">
        <is>
          <t>General and administrative</t>
        </is>
      </c>
    </row>
    <row r="16">
      <c r="A16" s="3" t="inlineStr">
        <is>
          <t>Share-based Compensation Arrangement by Share-based Payment Award [Line Items]</t>
        </is>
      </c>
    </row>
    <row r="17">
      <c r="A17" s="4" t="inlineStr">
        <is>
          <t>Stock-based compensation expense</t>
        </is>
      </c>
      <c r="B17" s="6" t="n">
        <v>3648000</v>
      </c>
      <c r="C17" s="6" t="n">
        <v>1505000</v>
      </c>
      <c r="D17" s="6" t="n">
        <v>10270000</v>
      </c>
      <c r="E17" s="6" t="n">
        <v>2667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50228000</v>
      </c>
      <c r="C4" s="6" t="n">
        <v>-37477000</v>
      </c>
    </row>
    <row r="5">
      <c r="A5" s="3" t="inlineStr">
        <is>
          <t>Adjustments to reconcile net loss to net cash used in operating activities:</t>
        </is>
      </c>
    </row>
    <row r="6">
      <c r="A6" s="4" t="inlineStr">
        <is>
          <t>Depreciation and amortization</t>
        </is>
      </c>
      <c r="B6" s="7" t="n">
        <v>14411000</v>
      </c>
      <c r="C6" s="7" t="n">
        <v>11693000</v>
      </c>
    </row>
    <row r="7">
      <c r="A7" s="4" t="inlineStr">
        <is>
          <t>Amortization of deferred rent</t>
        </is>
      </c>
      <c r="B7" s="7" t="n">
        <v>2941000</v>
      </c>
      <c r="C7" s="7" t="n">
        <v>5181000</v>
      </c>
    </row>
    <row r="8">
      <c r="A8" s="4" t="inlineStr">
        <is>
          <t>Amortization of debt issuance costs</t>
        </is>
      </c>
      <c r="B8" s="7" t="n">
        <v>58000</v>
      </c>
      <c r="C8" s="7" t="n">
        <v>1884000</v>
      </c>
    </row>
    <row r="9">
      <c r="A9" s="4" t="inlineStr">
        <is>
          <t>Amortization of deferred contract costs</t>
        </is>
      </c>
      <c r="B9" s="7" t="n">
        <v>2375000</v>
      </c>
      <c r="C9" s="7" t="n">
        <v>1690000</v>
      </c>
    </row>
    <row r="10">
      <c r="A10" s="4" t="inlineStr">
        <is>
          <t>Stock-based compensation</t>
        </is>
      </c>
      <c r="B10" s="7" t="n">
        <v>34752000</v>
      </c>
      <c r="C10" s="7" t="n">
        <v>7550000</v>
      </c>
    </row>
    <row r="11">
      <c r="A11" s="4" t="inlineStr">
        <is>
          <t>Provision for doubtful accounts</t>
        </is>
      </c>
      <c r="B11" s="7" t="n">
        <v>1212000</v>
      </c>
      <c r="C11" s="7" t="n">
        <v>344000</v>
      </c>
    </row>
    <row r="12">
      <c r="A12" s="4" t="inlineStr">
        <is>
          <t>Change in fair value of preferred stock warrant liabilities</t>
        </is>
      </c>
      <c r="B12" s="7" t="n">
        <v>0</v>
      </c>
      <c r="C12" s="7" t="n">
        <v>2404000</v>
      </c>
    </row>
    <row r="13">
      <c r="A13" s="4" t="inlineStr">
        <is>
          <t>Other adjustments</t>
        </is>
      </c>
      <c r="B13" s="7" t="n">
        <v>207000</v>
      </c>
      <c r="C13" s="7" t="n">
        <v>-502000</v>
      </c>
    </row>
    <row r="14">
      <c r="A14" s="4" t="inlineStr">
        <is>
          <t>Interest paid on capital leases</t>
        </is>
      </c>
      <c r="B14" s="7" t="n">
        <v>-454000</v>
      </c>
      <c r="C14" s="7" t="n">
        <v>-269000</v>
      </c>
    </row>
    <row r="15">
      <c r="A15" s="4" t="inlineStr">
        <is>
          <t>Loss (gain) on disposals of property and equipment</t>
        </is>
      </c>
      <c r="B15" s="7" t="n">
        <v>-133000</v>
      </c>
      <c r="C15" s="7" t="n">
        <v>43000</v>
      </c>
    </row>
    <row r="16">
      <c r="A16" s="3" t="inlineStr">
        <is>
          <t>Changes in operating assets and liabilities:</t>
        </is>
      </c>
    </row>
    <row r="17">
      <c r="A17" s="4" t="inlineStr">
        <is>
          <t>Accounts receivable</t>
        </is>
      </c>
      <c r="B17" s="7" t="n">
        <v>-6669000</v>
      </c>
      <c r="C17" s="7" t="n">
        <v>-9520000</v>
      </c>
    </row>
    <row r="18">
      <c r="A18" s="4" t="inlineStr">
        <is>
          <t>Prepaid expenses and other current assets</t>
        </is>
      </c>
      <c r="B18" s="7" t="n">
        <v>-3778000</v>
      </c>
      <c r="C18" s="7" t="n">
        <v>-5811000</v>
      </c>
    </row>
    <row r="19">
      <c r="A19" s="4" t="inlineStr">
        <is>
          <t>Other assets</t>
        </is>
      </c>
      <c r="B19" s="7" t="n">
        <v>-7410000</v>
      </c>
      <c r="C19" s="7" t="n">
        <v>-6468000</v>
      </c>
    </row>
    <row r="20">
      <c r="A20" s="4" t="inlineStr">
        <is>
          <t>Accounts payable</t>
        </is>
      </c>
      <c r="B20" s="7" t="n">
        <v>7046000</v>
      </c>
      <c r="C20" s="7" t="n">
        <v>4579000</v>
      </c>
    </row>
    <row r="21">
      <c r="A21" s="4" t="inlineStr">
        <is>
          <t>Accrued expenses</t>
        </is>
      </c>
      <c r="B21" s="7" t="n">
        <v>17224000</v>
      </c>
      <c r="C21" s="7" t="n">
        <v>-2703000</v>
      </c>
    </row>
    <row r="22">
      <c r="A22" s="4" t="inlineStr">
        <is>
          <t>Other liabilities</t>
        </is>
      </c>
      <c r="B22" s="7" t="n">
        <v>-321000</v>
      </c>
      <c r="C22" s="7" t="n">
        <v>-861000</v>
      </c>
    </row>
    <row r="23">
      <c r="A23" s="4" t="inlineStr">
        <is>
          <t>Net cash provided by (used in) operating activities</t>
        </is>
      </c>
      <c r="B23" s="7" t="n">
        <v>11233000</v>
      </c>
      <c r="C23" s="7" t="n">
        <v>-28243000</v>
      </c>
    </row>
    <row r="24">
      <c r="A24" s="3" t="inlineStr">
        <is>
          <t>Cash flows from investing activities:</t>
        </is>
      </c>
    </row>
    <row r="25">
      <c r="A25" s="4" t="inlineStr">
        <is>
          <t>Purchases of marketable securities</t>
        </is>
      </c>
      <c r="B25" s="7" t="n">
        <v>-204361000</v>
      </c>
      <c r="C25" s="7" t="n">
        <v>-177525000</v>
      </c>
    </row>
    <row r="26">
      <c r="A26" s="4" t="inlineStr">
        <is>
          <t>Sales of marketable securities</t>
        </is>
      </c>
      <c r="B26" s="7" t="n">
        <v>143241000</v>
      </c>
      <c r="C26" s="7" t="n">
        <v>3578000</v>
      </c>
    </row>
    <row r="27">
      <c r="A27" s="4" t="inlineStr">
        <is>
          <t>Maturities of marketable securities</t>
        </is>
      </c>
      <c r="B27" s="7" t="n">
        <v>83718000</v>
      </c>
      <c r="C27" s="7" t="n">
        <v>68044000</v>
      </c>
    </row>
    <row r="28">
      <c r="A28" s="4" t="inlineStr">
        <is>
          <t>Proceeds from sale of property and equipment</t>
        </is>
      </c>
      <c r="B28" s="7" t="n">
        <v>150000</v>
      </c>
      <c r="C28" s="7" t="n">
        <v>0</v>
      </c>
    </row>
    <row r="29">
      <c r="A29" s="4" t="inlineStr">
        <is>
          <t>Purchases of property and equipment</t>
        </is>
      </c>
      <c r="B29" s="7" t="n">
        <v>-24443000</v>
      </c>
      <c r="C29" s="7" t="n">
        <v>-10400000</v>
      </c>
    </row>
    <row r="30">
      <c r="A30" s="4" t="inlineStr">
        <is>
          <t>Capitalized internal-use software</t>
        </is>
      </c>
      <c r="B30" s="7" t="n">
        <v>-4082000</v>
      </c>
      <c r="C30" s="7" t="n">
        <v>-3218000</v>
      </c>
    </row>
    <row r="31">
      <c r="A31" s="4" t="inlineStr">
        <is>
          <t>Purchases of intangible assets</t>
        </is>
      </c>
      <c r="B31" s="7" t="n">
        <v>-1811000</v>
      </c>
      <c r="C31" s="7" t="n">
        <v>-636000</v>
      </c>
    </row>
    <row r="32">
      <c r="A32" s="4" t="inlineStr">
        <is>
          <t>Net cash used in investing activities</t>
        </is>
      </c>
      <c r="B32" s="7" t="n">
        <v>-7588000</v>
      </c>
      <c r="C32" s="7" t="n">
        <v>-120157000</v>
      </c>
    </row>
    <row r="33">
      <c r="A33" s="3" t="inlineStr">
        <is>
          <t>Cash flows from financing activities:</t>
        </is>
      </c>
    </row>
    <row r="34">
      <c r="A34" s="4" t="inlineStr">
        <is>
          <t>Proceeds from initial public offering, net of underwriting fees</t>
        </is>
      </c>
      <c r="B34" s="7" t="n">
        <v>0</v>
      </c>
      <c r="C34" s="7" t="n">
        <v>192510000</v>
      </c>
    </row>
    <row r="35">
      <c r="A35" s="4" t="inlineStr">
        <is>
          <t>Proceeds from follow-on public offering, net of underwriting fees</t>
        </is>
      </c>
      <c r="B35" s="7" t="n">
        <v>274896000</v>
      </c>
      <c r="C35" s="7" t="n">
        <v>0</v>
      </c>
    </row>
    <row r="36">
      <c r="A36" s="4" t="inlineStr">
        <is>
          <t>Repayments of notes payable</t>
        </is>
      </c>
      <c r="B36" s="7" t="n">
        <v>0</v>
      </c>
      <c r="C36" s="7" t="n">
        <v>-27488000</v>
      </c>
    </row>
    <row r="37">
      <c r="A37" s="4" t="inlineStr">
        <is>
          <t>Repayments of capital leases</t>
        </is>
      </c>
      <c r="B37" s="7" t="n">
        <v>-3060000</v>
      </c>
      <c r="C37" s="7" t="n">
        <v>-905000</v>
      </c>
    </row>
    <row r="38">
      <c r="A38" s="4" t="inlineStr">
        <is>
          <t>Proceeds from employee stock purchase plan</t>
        </is>
      </c>
      <c r="B38" s="7" t="n">
        <v>6206000</v>
      </c>
      <c r="C38" s="7" t="n">
        <v>3131000</v>
      </c>
    </row>
    <row r="39">
      <c r="A39" s="4" t="inlineStr">
        <is>
          <t>Proceeds from exercise of vested stock options</t>
        </is>
      </c>
      <c r="B39" s="7" t="n">
        <v>12953000</v>
      </c>
      <c r="C39" s="7" t="n">
        <v>2828000</v>
      </c>
    </row>
    <row r="40">
      <c r="A40" s="4" t="inlineStr">
        <is>
          <t>Proceeds from early exercise of stock options</t>
        </is>
      </c>
      <c r="B40" s="7" t="n">
        <v>0</v>
      </c>
      <c r="C40" s="7" t="n">
        <v>520000</v>
      </c>
    </row>
    <row r="41">
      <c r="A41" s="4" t="inlineStr">
        <is>
          <t>Proceeds from payment of stockholder note</t>
        </is>
      </c>
      <c r="B41" s="7" t="n">
        <v>0</v>
      </c>
      <c r="C41" s="7" t="n">
        <v>74000</v>
      </c>
    </row>
    <row r="42">
      <c r="A42" s="4" t="inlineStr">
        <is>
          <t>Net cash provided by financing activities</t>
        </is>
      </c>
      <c r="B42" s="7" t="n">
        <v>290320000</v>
      </c>
      <c r="C42" s="7" t="n">
        <v>166218000</v>
      </c>
    </row>
    <row r="43">
      <c r="A43" s="4" t="inlineStr">
        <is>
          <t>Effects of exchange rate changes on cash, cash equivalents, and restricted cash</t>
        </is>
      </c>
      <c r="B43" s="7" t="n">
        <v>-139000</v>
      </c>
      <c r="C43" s="7" t="n">
        <v>12000</v>
      </c>
    </row>
    <row r="44">
      <c r="A44" s="4" t="inlineStr">
        <is>
          <t>Net increase in cash, cash equivalents, and restricted cash</t>
        </is>
      </c>
      <c r="B44" s="7" t="n">
        <v>293826000</v>
      </c>
      <c r="C44" s="7" t="n">
        <v>17830000</v>
      </c>
    </row>
    <row r="45">
      <c r="A45" s="4" t="inlineStr">
        <is>
          <t>Cash, cash equivalents, and restricted cash at beginning of period</t>
        </is>
      </c>
      <c r="B45" s="7" t="n">
        <v>86229000</v>
      </c>
      <c r="C45" s="7" t="n">
        <v>36963000</v>
      </c>
    </row>
    <row r="46">
      <c r="A46" s="4" t="inlineStr">
        <is>
          <t>Cash, cash equivalents, and restricted cash at end of period</t>
        </is>
      </c>
      <c r="B46" s="7" t="n">
        <v>380055000</v>
      </c>
      <c r="C46" s="7" t="n">
        <v>54793000</v>
      </c>
    </row>
    <row r="47">
      <c r="A47" s="3" t="inlineStr">
        <is>
          <t>Supplemental disclosure of cash flow information:</t>
        </is>
      </c>
    </row>
    <row r="48">
      <c r="A48" s="4" t="inlineStr">
        <is>
          <t>Cash paid for interest</t>
        </is>
      </c>
      <c r="B48" s="7" t="n">
        <v>758000</v>
      </c>
      <c r="C48" s="7" t="n">
        <v>4931000</v>
      </c>
    </row>
    <row r="49">
      <c r="A49" s="4" t="inlineStr">
        <is>
          <t>Cash paid for income taxes, net of refunds received</t>
        </is>
      </c>
      <c r="B49" s="7" t="n">
        <v>1000000</v>
      </c>
      <c r="C49" s="7" t="n">
        <v>13000</v>
      </c>
    </row>
    <row r="50">
      <c r="A50" s="4" t="inlineStr">
        <is>
          <t>Property and equipment additions not yet paid in cash</t>
        </is>
      </c>
      <c r="B50" s="7" t="n">
        <v>9613000</v>
      </c>
      <c r="C50" s="7" t="n">
        <v>7702000</v>
      </c>
    </row>
    <row r="51">
      <c r="A51" s="4" t="inlineStr">
        <is>
          <t>Vesting of early-exercised stock options</t>
        </is>
      </c>
      <c r="B51" s="7" t="n">
        <v>401000</v>
      </c>
      <c r="C51" s="7" t="n">
        <v>465000</v>
      </c>
    </row>
    <row r="52">
      <c r="A52" s="4" t="inlineStr">
        <is>
          <t>Capital lease outstanding from current year addition</t>
        </is>
      </c>
      <c r="B52" s="7" t="n">
        <v>5439000</v>
      </c>
      <c r="C52" s="7" t="n">
        <v>4750000</v>
      </c>
    </row>
    <row r="53">
      <c r="A53" s="4" t="inlineStr">
        <is>
          <t>Change in other assets from change in accounting principle</t>
        </is>
      </c>
      <c r="B53" s="7" t="n">
        <v>0</v>
      </c>
      <c r="C53" s="7" t="n">
        <v>5727000</v>
      </c>
    </row>
    <row r="54">
      <c r="A54" s="4" t="inlineStr">
        <is>
          <t>Conversion of convertible preferred stock warrants to convertible common stock warrants</t>
        </is>
      </c>
      <c r="B54" s="7" t="n">
        <v>0</v>
      </c>
      <c r="C54" s="7" t="n">
        <v>5665000</v>
      </c>
    </row>
    <row r="55">
      <c r="A55" s="4" t="inlineStr">
        <is>
          <t>Cashless exercise of common stock warrants</t>
        </is>
      </c>
      <c r="B55" s="7" t="n">
        <v>1557000</v>
      </c>
      <c r="C55" s="7" t="n">
        <v>1036000</v>
      </c>
    </row>
    <row r="56">
      <c r="A56" s="4" t="inlineStr">
        <is>
          <t>Costs related to the initial public offering, accrued but not yet paid</t>
        </is>
      </c>
      <c r="B56" s="7" t="n">
        <v>0</v>
      </c>
      <c r="C56" s="7" t="n">
        <v>1148000</v>
      </c>
    </row>
    <row r="57">
      <c r="A57" s="4" t="inlineStr">
        <is>
          <t>Stock-based compensation capitalized to internal-use software</t>
        </is>
      </c>
      <c r="B57" s="7" t="n">
        <v>1238000</v>
      </c>
      <c r="C57" s="7" t="n">
        <v>0</v>
      </c>
    </row>
    <row r="58">
      <c r="A58" s="3" t="inlineStr">
        <is>
          <t>Reconciliation of cash, cash equivalents, and restricted cash as shown in the statements of cash flows</t>
        </is>
      </c>
    </row>
    <row r="59">
      <c r="A59" s="4" t="inlineStr">
        <is>
          <t>Total cash, cash equivalents, and restricted cash</t>
        </is>
      </c>
      <c r="B59" s="7" t="n">
        <v>380055000</v>
      </c>
      <c r="C59" s="7" t="n">
        <v>54793000</v>
      </c>
    </row>
    <row r="60">
      <c r="A60" s="4" t="inlineStr">
        <is>
          <t>IPO</t>
        </is>
      </c>
    </row>
    <row r="61">
      <c r="A61" s="3" t="inlineStr">
        <is>
          <t>Cash flows from financing activities:</t>
        </is>
      </c>
    </row>
    <row r="62">
      <c r="A62" s="4" t="inlineStr">
        <is>
          <t>Payments of costs related to public offerings</t>
        </is>
      </c>
      <c r="B62" s="7" t="n">
        <v>0</v>
      </c>
      <c r="C62" s="7" t="n">
        <v>-4452000</v>
      </c>
    </row>
    <row r="63">
      <c r="A63" s="4" t="inlineStr">
        <is>
          <t>Secondary Public Offering</t>
        </is>
      </c>
    </row>
    <row r="64">
      <c r="A64" s="3" t="inlineStr">
        <is>
          <t>Cash flows from financing activities:</t>
        </is>
      </c>
    </row>
    <row r="65">
      <c r="A65" s="4" t="inlineStr">
        <is>
          <t>Payments of costs related to public offerings</t>
        </is>
      </c>
      <c r="B65" s="6" t="n">
        <v>-675000</v>
      </c>
      <c r="C6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s>
  <sheetData>
    <row r="1">
      <c r="A1" s="1" t="inlineStr">
        <is>
          <t>Stockholders' Equity - Common Stock Warrant Liabilities (Details) - shares</t>
        </is>
      </c>
      <c r="B1" s="2" t="inlineStr">
        <is>
          <t>May 26, 2020</t>
        </is>
      </c>
      <c r="C1" s="2" t="inlineStr">
        <is>
          <t>Sep. 30, 2020</t>
        </is>
      </c>
      <c r="D1" s="2" t="inlineStr">
        <is>
          <t>Sep. 30, 2019</t>
        </is>
      </c>
      <c r="E1" s="2" t="inlineStr">
        <is>
          <t>Sep. 30, 2020</t>
        </is>
      </c>
      <c r="F1" s="2" t="inlineStr">
        <is>
          <t>Sep. 30, 2019</t>
        </is>
      </c>
    </row>
    <row r="2">
      <c r="A2" s="4" t="inlineStr">
        <is>
          <t>Common Class B</t>
        </is>
      </c>
    </row>
    <row r="3">
      <c r="A3" s="3" t="inlineStr">
        <is>
          <t>Class of Stock [Line Items]</t>
        </is>
      </c>
    </row>
    <row r="4">
      <c r="A4" s="4" t="inlineStr">
        <is>
          <t>Conversion of stock (in shares)</t>
        </is>
      </c>
      <c r="B4" s="7" t="n">
        <v>53600000</v>
      </c>
      <c r="C4" s="7" t="n">
        <v>0</v>
      </c>
      <c r="D4" s="7" t="n">
        <v>51722</v>
      </c>
      <c r="E4" s="7" t="n">
        <v>144635000</v>
      </c>
      <c r="F4" s="7" t="n">
        <v>2241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8" customWidth="1" min="2" max="2"/>
    <col width="17" customWidth="1" min="3" max="3"/>
  </cols>
  <sheetData>
    <row r="1">
      <c r="A1" s="1" t="inlineStr">
        <is>
          <t>Net Loss Per Share Attributable to Common Stockholders - Narrative (Details)</t>
        </is>
      </c>
      <c r="B1" s="2" t="inlineStr">
        <is>
          <t>Sep. 30, 2020vote</t>
        </is>
      </c>
      <c r="C1" s="2" t="inlineStr">
        <is>
          <t>May 31, 2019vote</t>
        </is>
      </c>
    </row>
    <row r="2">
      <c r="A2" s="4" t="inlineStr">
        <is>
          <t>Common Class A</t>
        </is>
      </c>
    </row>
    <row r="3">
      <c r="A3" s="3" t="inlineStr">
        <is>
          <t>Class of Stock [Line Items]</t>
        </is>
      </c>
    </row>
    <row r="4">
      <c r="A4" s="4" t="inlineStr">
        <is>
          <t>Common stock, voting rights (votes per share)</t>
        </is>
      </c>
      <c r="B4" s="7" t="n">
        <v>1</v>
      </c>
      <c r="C4" s="7" t="n">
        <v>1</v>
      </c>
    </row>
    <row r="5">
      <c r="A5" s="4" t="inlineStr">
        <is>
          <t>Common Class B</t>
        </is>
      </c>
    </row>
    <row r="6">
      <c r="A6" s="3" t="inlineStr">
        <is>
          <t>Class of Stock [Line Items]</t>
        </is>
      </c>
    </row>
    <row r="7">
      <c r="A7" s="4" t="inlineStr">
        <is>
          <t>Common stock, voting rights (votes per share)</t>
        </is>
      </c>
      <c r="B7" s="7" t="n">
        <v>10</v>
      </c>
      <c r="C7" s="7" t="n">
        <v>10</v>
      </c>
    </row>
    <row r="8">
      <c r="A8" s="4" t="inlineStr">
        <is>
          <t>Common Class B | Conversion Of Class B Common Stock To Class A Common Stock</t>
        </is>
      </c>
    </row>
    <row r="9">
      <c r="A9" s="3" t="inlineStr">
        <is>
          <t>Class of Stock [Line Items]</t>
        </is>
      </c>
    </row>
    <row r="10">
      <c r="A10" s="4" t="inlineStr">
        <is>
          <t>Common stock, conversion ratio</t>
        </is>
      </c>
      <c r="B10" s="7"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Net Loss Per Share Attributable to Common Stockholders - Computation of EPS (Details) - USD ($) $ / shares in Units, $ in Thousands</t>
        </is>
      </c>
      <c r="B1" s="2" t="inlineStr">
        <is>
          <t>May 26, 2020</t>
        </is>
      </c>
      <c r="C1" s="2" t="inlineStr">
        <is>
          <t>May 21, 2019</t>
        </is>
      </c>
      <c r="D1" s="2" t="inlineStr">
        <is>
          <t>Sep. 30, 2020</t>
        </is>
      </c>
      <c r="E1" s="2" t="inlineStr">
        <is>
          <t>Sep. 30, 2019</t>
        </is>
      </c>
      <c r="F1" s="2" t="inlineStr">
        <is>
          <t>Sep. 30, 2020</t>
        </is>
      </c>
      <c r="G1" s="2" t="inlineStr">
        <is>
          <t>Sep. 30, 2019</t>
        </is>
      </c>
    </row>
    <row r="2">
      <c r="A2" s="3" t="inlineStr">
        <is>
          <t>Class of Stock [Line Items]</t>
        </is>
      </c>
    </row>
    <row r="3">
      <c r="A3" s="4" t="inlineStr">
        <is>
          <t>Weighted-average shares used in computing net loss per share attributable to common stockholders, basic and diluted (in shares)</t>
        </is>
      </c>
      <c r="D3" s="7" t="n">
        <v>105942000</v>
      </c>
      <c r="E3" s="7" t="n">
        <v>93240000</v>
      </c>
      <c r="F3" s="7" t="n">
        <v>100413000</v>
      </c>
      <c r="G3" s="7" t="n">
        <v>59679000</v>
      </c>
    </row>
    <row r="4">
      <c r="A4" s="4" t="inlineStr">
        <is>
          <t>Net loss per share attributable to common shareholders, basic and diluted (in USD per share)</t>
        </is>
      </c>
      <c r="D4" s="8" t="n">
        <v>-0.22</v>
      </c>
      <c r="E4" s="8" t="n">
        <v>-0.13</v>
      </c>
      <c r="F4" s="8" t="n">
        <v>-0.5</v>
      </c>
      <c r="G4" s="8" t="n">
        <v>-0.63</v>
      </c>
    </row>
    <row r="5">
      <c r="A5" s="4" t="inlineStr">
        <is>
          <t>Common Class A</t>
        </is>
      </c>
    </row>
    <row r="6">
      <c r="A6" s="3" t="inlineStr">
        <is>
          <t>Class of Stock [Line Items]</t>
        </is>
      </c>
    </row>
    <row r="7">
      <c r="A7" s="4" t="inlineStr">
        <is>
          <t>Net loss attributable to common stockholders</t>
        </is>
      </c>
      <c r="D7" s="6" t="n">
        <v>-20763</v>
      </c>
      <c r="E7" s="6" t="n">
        <v>-1703</v>
      </c>
      <c r="F7" s="6" t="n">
        <v>-39670</v>
      </c>
      <c r="G7" s="6" t="n">
        <v>-4116</v>
      </c>
    </row>
    <row r="8">
      <c r="A8" s="4" t="inlineStr">
        <is>
          <t>Weighted-average shares used in computing net loss per share attributable to common stockholders, basic and diluted (in shares)</t>
        </is>
      </c>
      <c r="D8" s="7" t="n">
        <v>92510000</v>
      </c>
      <c r="E8" s="7" t="n">
        <v>13054000</v>
      </c>
      <c r="F8" s="7" t="n">
        <v>79307000</v>
      </c>
      <c r="G8" s="7" t="n">
        <v>6555000</v>
      </c>
    </row>
    <row r="9">
      <c r="A9" s="4" t="inlineStr">
        <is>
          <t>Net loss per share attributable to common shareholders, basic and diluted (in USD per share)</t>
        </is>
      </c>
      <c r="D9" s="8" t="n">
        <v>-0.22</v>
      </c>
      <c r="E9" s="8" t="n">
        <v>-0.13</v>
      </c>
      <c r="F9" s="8" t="n">
        <v>-0.5</v>
      </c>
      <c r="G9" s="8" t="n">
        <v>-0.63</v>
      </c>
    </row>
    <row r="10">
      <c r="A10" s="4" t="inlineStr">
        <is>
          <t>Shares issued (in shares)</t>
        </is>
      </c>
      <c r="B10" s="7" t="n">
        <v>6900000</v>
      </c>
    </row>
    <row r="11">
      <c r="A11" s="4" t="inlineStr">
        <is>
          <t>Common Class A | IPO</t>
        </is>
      </c>
    </row>
    <row r="12">
      <c r="A12" s="3" t="inlineStr">
        <is>
          <t>Class of Stock [Line Items]</t>
        </is>
      </c>
    </row>
    <row r="13">
      <c r="A13" s="4" t="inlineStr">
        <is>
          <t>Shares issued (in shares)</t>
        </is>
      </c>
      <c r="C13" s="7" t="n">
        <v>12937500</v>
      </c>
    </row>
    <row r="14">
      <c r="A14" s="4" t="inlineStr">
        <is>
          <t>Common Class B</t>
        </is>
      </c>
    </row>
    <row r="15">
      <c r="A15" s="3" t="inlineStr">
        <is>
          <t>Class of Stock [Line Items]</t>
        </is>
      </c>
    </row>
    <row r="16">
      <c r="A16" s="4" t="inlineStr">
        <is>
          <t>Net loss attributable to common stockholders</t>
        </is>
      </c>
      <c r="D16" s="6" t="n">
        <v>-3015</v>
      </c>
      <c r="E16" s="6" t="n">
        <v>-10460</v>
      </c>
      <c r="F16" s="6" t="n">
        <v>-10558</v>
      </c>
      <c r="G16" s="6" t="n">
        <v>-33361</v>
      </c>
    </row>
    <row r="17">
      <c r="A17" s="4" t="inlineStr">
        <is>
          <t>Weighted-average shares used in computing net loss per share attributable to common stockholders, basic and diluted (in shares)</t>
        </is>
      </c>
      <c r="D17" s="7" t="n">
        <v>13432000</v>
      </c>
      <c r="E17" s="7" t="n">
        <v>80186000</v>
      </c>
      <c r="F17" s="7" t="n">
        <v>21106000</v>
      </c>
      <c r="G17" s="7" t="n">
        <v>53124000</v>
      </c>
    </row>
    <row r="18">
      <c r="A18" s="4" t="inlineStr">
        <is>
          <t>Net loss per share attributable to common shareholders, basic and diluted (in USD per share)</t>
        </is>
      </c>
      <c r="D18" s="8" t="n">
        <v>-0.22</v>
      </c>
      <c r="E18" s="8" t="n">
        <v>-0.13</v>
      </c>
      <c r="F18" s="8" t="n">
        <v>-0.5</v>
      </c>
      <c r="G18" s="8" t="n">
        <v>-0.63</v>
      </c>
    </row>
    <row r="19">
      <c r="A19" s="4" t="inlineStr">
        <is>
          <t>Number of shares converted (in shares)</t>
        </is>
      </c>
      <c r="B19" s="7" t="n">
        <v>53600000</v>
      </c>
      <c r="D19" s="7" t="n">
        <v>0</v>
      </c>
      <c r="E19" s="7" t="n">
        <v>51722</v>
      </c>
      <c r="F19" s="7" t="n">
        <v>144635000</v>
      </c>
      <c r="G19" s="7" t="n">
        <v>2241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in shares)</t>
        </is>
      </c>
      <c r="B4" s="7" t="n">
        <v>11928</v>
      </c>
      <c r="C4" s="7" t="n">
        <v>13976</v>
      </c>
    </row>
    <row r="5">
      <c r="A5" s="4" t="inlineStr">
        <is>
          <t>Stock options</t>
        </is>
      </c>
    </row>
    <row r="6">
      <c r="A6" s="3" t="inlineStr">
        <is>
          <t>Antidilutive Securities Excluded from Computation of Earnings Per Share [Line Items]</t>
        </is>
      </c>
    </row>
    <row r="7">
      <c r="A7" s="4" t="inlineStr">
        <is>
          <t>Antidilutive securities (in shares)</t>
        </is>
      </c>
      <c r="B7" s="7" t="n">
        <v>7290</v>
      </c>
      <c r="C7" s="7" t="n">
        <v>12459</v>
      </c>
    </row>
    <row r="8">
      <c r="A8" s="4" t="inlineStr">
        <is>
          <t>RSUs</t>
        </is>
      </c>
    </row>
    <row r="9">
      <c r="A9" s="3" t="inlineStr">
        <is>
          <t>Antidilutive Securities Excluded from Computation of Earnings Per Share [Line Items]</t>
        </is>
      </c>
    </row>
    <row r="10">
      <c r="A10" s="4" t="inlineStr">
        <is>
          <t>Antidilutive securities (in shares)</t>
        </is>
      </c>
      <c r="B10" s="7" t="n">
        <v>4354</v>
      </c>
      <c r="C10" s="7" t="n">
        <v>864</v>
      </c>
    </row>
    <row r="11">
      <c r="A11" s="4" t="inlineStr">
        <is>
          <t>Early exercised stock options</t>
        </is>
      </c>
    </row>
    <row r="12">
      <c r="A12" s="3" t="inlineStr">
        <is>
          <t>Antidilutive Securities Excluded from Computation of Earnings Per Share [Line Items]</t>
        </is>
      </c>
    </row>
    <row r="13">
      <c r="A13" s="4" t="inlineStr">
        <is>
          <t>Antidilutive securities (in shares)</t>
        </is>
      </c>
      <c r="B13" s="7" t="n">
        <v>106</v>
      </c>
      <c r="C13" s="7" t="n">
        <v>240</v>
      </c>
    </row>
    <row r="14">
      <c r="A14" s="4" t="inlineStr">
        <is>
          <t>Common stock warrants</t>
        </is>
      </c>
    </row>
    <row r="15">
      <c r="A15" s="3" t="inlineStr">
        <is>
          <t>Antidilutive Securities Excluded from Computation of Earnings Per Share [Line Items]</t>
        </is>
      </c>
    </row>
    <row r="16">
      <c r="A16" s="4" t="inlineStr">
        <is>
          <t>Antidilutive securities (in shares)</t>
        </is>
      </c>
      <c r="B16" s="7" t="n">
        <v>0</v>
      </c>
      <c r="C16" s="7" t="n">
        <v>183</v>
      </c>
    </row>
    <row r="17">
      <c r="A17" s="4" t="inlineStr">
        <is>
          <t>Shares issuable pursuant to the ESPP</t>
        </is>
      </c>
    </row>
    <row r="18">
      <c r="A18" s="3" t="inlineStr">
        <is>
          <t>Antidilutive Securities Excluded from Computation of Earnings Per Share [Line Items]</t>
        </is>
      </c>
    </row>
    <row r="19">
      <c r="A19" s="4" t="inlineStr">
        <is>
          <t>Antidilutive securities (in shares)</t>
        </is>
      </c>
      <c r="B19" s="7" t="n">
        <v>90</v>
      </c>
      <c r="C19" s="7" t="n">
        <v>230</v>
      </c>
    </row>
    <row r="20">
      <c r="A20" s="4" t="inlineStr">
        <is>
          <t>PSUs</t>
        </is>
      </c>
    </row>
    <row r="21">
      <c r="A21" s="3" t="inlineStr">
        <is>
          <t>Antidilutive Securities Excluded from Computation of Earnings Per Share [Line Items]</t>
        </is>
      </c>
    </row>
    <row r="22">
      <c r="A22" s="4" t="inlineStr">
        <is>
          <t>Antidilutive securities (in shares)</t>
        </is>
      </c>
      <c r="B22" s="7" t="n">
        <v>88</v>
      </c>
      <c r="C22"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es</t>
        </is>
      </c>
      <c r="B4" s="6" t="n">
        <v>336</v>
      </c>
      <c r="C4" s="6" t="n">
        <v>46</v>
      </c>
      <c r="D4" s="6" t="n">
        <v>1131</v>
      </c>
      <c r="E4" s="6" t="n">
        <v>183</v>
      </c>
    </row>
    <row r="5">
      <c r="A5" s="4" t="inlineStr">
        <is>
          <t>Accrued payroll taxes, CARES Act</t>
        </is>
      </c>
      <c r="B5" s="6" t="n">
        <v>2700</v>
      </c>
      <c r="D5" s="6" t="n">
        <v>27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Information About Revenue and Geographic Areas (Details) $ in Thousands</t>
        </is>
      </c>
      <c r="B1" s="2" t="inlineStr">
        <is>
          <t>9 Months Ended</t>
        </is>
      </c>
    </row>
    <row r="2">
      <c r="B2" s="2" t="inlineStr">
        <is>
          <t>Sep. 30, 2020USD ($)segment</t>
        </is>
      </c>
      <c r="C2" s="2" t="inlineStr">
        <is>
          <t>Dec. 31, 2019USD ($)</t>
        </is>
      </c>
    </row>
    <row r="3">
      <c r="A3" s="3" t="inlineStr">
        <is>
          <t>Segment Reporting [Abstract]</t>
        </is>
      </c>
    </row>
    <row r="4">
      <c r="A4" s="4" t="inlineStr">
        <is>
          <t>Number of reportable segments | segment</t>
        </is>
      </c>
      <c r="B4" s="7" t="n">
        <v>1</v>
      </c>
    </row>
    <row r="5">
      <c r="A5" s="3" t="inlineStr">
        <is>
          <t>Revenues from External Customers and Long-Lived Assets [Line Items]</t>
        </is>
      </c>
    </row>
    <row r="6">
      <c r="A6" s="4" t="inlineStr">
        <is>
          <t>Total long-lived assets</t>
        </is>
      </c>
      <c r="B6" s="6" t="n">
        <v>83498</v>
      </c>
      <c r="C6" s="6" t="n">
        <v>60037</v>
      </c>
    </row>
    <row r="7">
      <c r="A7" s="4" t="inlineStr">
        <is>
          <t>United States</t>
        </is>
      </c>
    </row>
    <row r="8">
      <c r="A8" s="3" t="inlineStr">
        <is>
          <t>Revenues from External Customers and Long-Lived Assets [Line Items]</t>
        </is>
      </c>
    </row>
    <row r="9">
      <c r="A9" s="4" t="inlineStr">
        <is>
          <t>Total long-lived assets</t>
        </is>
      </c>
      <c r="B9" s="7" t="n">
        <v>54734</v>
      </c>
      <c r="C9" s="7" t="n">
        <v>40747</v>
      </c>
    </row>
    <row r="10">
      <c r="A10" s="4" t="inlineStr">
        <is>
          <t>All other</t>
        </is>
      </c>
    </row>
    <row r="11">
      <c r="A11" s="3" t="inlineStr">
        <is>
          <t>Revenues from External Customers and Long-Lived Assets [Line Items]</t>
        </is>
      </c>
    </row>
    <row r="12">
      <c r="A12" s="4" t="inlineStr">
        <is>
          <t>Total long-lived assets</t>
        </is>
      </c>
      <c r="B12" s="6" t="n">
        <v>28764</v>
      </c>
      <c r="C12" s="6" t="n">
        <v>1929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Related Party Promissory Note - Stockholder - USD ($)</t>
        </is>
      </c>
      <c r="B1" s="2" t="inlineStr">
        <is>
          <t>1 Months Ended</t>
        </is>
      </c>
    </row>
    <row r="2">
      <c r="B2" s="2" t="inlineStr">
        <is>
          <t>Jul. 31, 2016</t>
        </is>
      </c>
      <c r="C2" s="2" t="inlineStr">
        <is>
          <t>Sep. 30, 2020</t>
        </is>
      </c>
      <c r="D2" s="2" t="inlineStr">
        <is>
          <t>Dec. 31, 2019</t>
        </is>
      </c>
    </row>
    <row r="3">
      <c r="A3" s="3" t="inlineStr">
        <is>
          <t>Related Party Transaction [Line Items]</t>
        </is>
      </c>
    </row>
    <row r="4">
      <c r="A4" s="4" t="inlineStr">
        <is>
          <t>Related party note receivable</t>
        </is>
      </c>
      <c r="B4" s="6" t="n">
        <v>100000</v>
      </c>
    </row>
    <row r="5">
      <c r="A5" s="4" t="inlineStr">
        <is>
          <t>Number of shares converted (in shares)</t>
        </is>
      </c>
      <c r="B5" s="7" t="n">
        <v>53125</v>
      </c>
    </row>
    <row r="6">
      <c r="A6" s="4" t="inlineStr">
        <is>
          <t>Interest rate of promissory note</t>
        </is>
      </c>
      <c r="B6" s="4" t="inlineStr">
        <is>
          <t>1.77%</t>
        </is>
      </c>
    </row>
    <row r="7">
      <c r="A7" s="4" t="inlineStr">
        <is>
          <t>Promissory note, amount outstanding</t>
        </is>
      </c>
      <c r="C7" s="6" t="n">
        <v>0</v>
      </c>
      <c r="D7"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 Merger with Signal Sciences (Details) - USD ($) $ / shares in Units, $ in Millions</t>
        </is>
      </c>
      <c r="B1" s="2" t="inlineStr">
        <is>
          <t>Oct. 01, 2020</t>
        </is>
      </c>
      <c r="C1" s="2" t="inlineStr">
        <is>
          <t>May 31, 2019</t>
        </is>
      </c>
    </row>
    <row r="2">
      <c r="A2" s="4" t="inlineStr">
        <is>
          <t>Common Class A</t>
        </is>
      </c>
    </row>
    <row r="3">
      <c r="A3" s="3" t="inlineStr">
        <is>
          <t>Subsequent Event [Line Items]</t>
        </is>
      </c>
    </row>
    <row r="4">
      <c r="A4" s="4" t="inlineStr">
        <is>
          <t>Common stock, par value (in USD per share)</t>
        </is>
      </c>
      <c r="C4" s="9" t="n">
        <v>2e-05</v>
      </c>
    </row>
    <row r="5">
      <c r="A5" s="4" t="inlineStr">
        <is>
          <t>Subsequent Event | Common Class A</t>
        </is>
      </c>
    </row>
    <row r="6">
      <c r="A6" s="3" t="inlineStr">
        <is>
          <t>Subsequent Event [Line Items]</t>
        </is>
      </c>
    </row>
    <row r="7">
      <c r="A7" s="4" t="inlineStr">
        <is>
          <t>Common stock, par value (in USD per share)</t>
        </is>
      </c>
      <c r="B7" s="9" t="n">
        <v>2e-05</v>
      </c>
    </row>
    <row r="8">
      <c r="A8" s="4" t="inlineStr">
        <is>
          <t>Signal Sciences Corp. | Subsequent Event</t>
        </is>
      </c>
    </row>
    <row r="9">
      <c r="A9" s="3" t="inlineStr">
        <is>
          <t>Subsequent Event [Line Items]</t>
        </is>
      </c>
    </row>
    <row r="10">
      <c r="A10" s="4" t="inlineStr">
        <is>
          <t>Business acquisition, percentage of voting interests acquired</t>
        </is>
      </c>
      <c r="B10" s="4" t="inlineStr">
        <is>
          <t>100.00%</t>
        </is>
      </c>
    </row>
    <row r="11">
      <c r="A11" s="4" t="inlineStr">
        <is>
          <t>Aggregate consideration transferred</t>
        </is>
      </c>
      <c r="B11" s="6" t="n">
        <v>775</v>
      </c>
    </row>
    <row r="12">
      <c r="A12" s="4" t="inlineStr">
        <is>
          <t>Cash consideration transferred</t>
        </is>
      </c>
      <c r="B12" s="6" t="n">
        <v>200</v>
      </c>
    </row>
    <row r="13">
      <c r="A13" s="4" t="inlineStr">
        <is>
          <t>Shares issued in acquisition (in shares)</t>
        </is>
      </c>
      <c r="B13" s="7" t="n">
        <v>6367709</v>
      </c>
    </row>
    <row r="14">
      <c r="A14" s="4" t="inlineStr">
        <is>
          <t>Signal Sciences Corp. | Subsequent Event | RSUs</t>
        </is>
      </c>
    </row>
    <row r="15">
      <c r="A15" s="3" t="inlineStr">
        <is>
          <t>Subsequent Event [Line Items]</t>
        </is>
      </c>
    </row>
    <row r="16">
      <c r="A16" s="4" t="inlineStr">
        <is>
          <t>Aggregate retention pool value</t>
        </is>
      </c>
      <c r="B16" s="6" t="n">
        <v>50</v>
      </c>
    </row>
    <row r="17">
      <c r="A17" s="4" t="inlineStr">
        <is>
          <t>Signal Sciences Corp. | Subsequent Event | Common Class A</t>
        </is>
      </c>
    </row>
    <row r="18">
      <c r="A18" s="3" t="inlineStr">
        <is>
          <t>Subsequent Event [Line Items]</t>
        </is>
      </c>
    </row>
    <row r="19">
      <c r="A19" s="4" t="inlineStr">
        <is>
          <t>Stock options assumed (in shares)</t>
        </is>
      </c>
      <c r="B19" s="7" t="n">
        <v>2517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Fastly, Inc. has built an edge cloud platform that can process, serve, and secure its customer’s applications as close to their end users as possible. As of September 30, 2020, our edge network spans 72 Points-of-Presence ("POPs") across 55 markets around the world. We were incorporated in Delaware in 2011 and are headquartered in San Francisco, California. As used herein, "Fastly," "we," "our," "the Company," and similar terms include Fastly, Inc. and its subsidiaries, unless the context indicates otherwise. Stock Split On May 3, 2019, we implemented a 1-for-2 reverse stock split of our stock. All shares of common stock, stock-based instruments, and per-share data included in these financial statements give effect to the stock split and the changes in authorized shares have been adjusted retroactively for all periods presented. Initial Public Offering ("IPO") On May 21, 2019, we completed an IPO in which we sold 12,937,500 shares of our newly authorized Class A common stock, which included 1,687,500 shares sold pursuant to the exercise by the underwriters of an option to purchase additional shares, at the public offering price of $16.00 per share. We received net proceeds of $192.5 million, after deducting underwriting discounts and commissions, from sales of our shares in the IPO. The net proceeds include additional proceeds of $25.1 million, net of underwriters' discounts and commissions, from the exercise of the underwriters' option to purchase an additional 1,687,500 shares of our Class A common stock. Prior to the closing of the IPO, all shares of common stock then outstanding were reclassified as Class B common stock. Immediately upon the closing of the IPO, all shares of convertible preferred stock then outstanding were converted into 53,630,213 shares of Class B common stock on a one-to-one basis. Prior to the IPO, we had seven outstanding series of convertible preferred stock each with a par value of $0.00002 per share, convertible at the option of the holder, that was classified as temporary equity on our consolidated balance sheet. On May 17, 2019, immediately upon closing of the IPO, our convertible preferred stock was automatically converted to shares of our Class B common stock. As of both September 30, 2020 and December 31, 2019, we had no convertible preferred stock issued or outstanding. Follow-on Public Offering On May 26, 2020, we completed a follow-on public offering in which we sold 6,900,000 shares of Class A common stock, which included 900,000 shares sold pursuant to the exercise by the underwriters of an option to purchase additional shares, at the public offering price of $41.50 per share. We received net proceeds of $274.9 million, after deducting underwriting discounts and commissions, from sales of our shares in the public offering. Acquisition of Signal Sciences On August 27, 2020, we entered into an Agreement and Plan of Merger and Reorganization (the “Merger Agreement”) to acquire Signal Sciences. The acquisition closed on October 1, 2020 and as a result of the acquisition, Signal Sciences became a wholly owned subsidiary of Fastly, Inc. Please refer to Note 14 — Subsequent Events for details on the subsequent closing of the merger on October 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interim unaudited condensed consolidated financial statements and accompanying notes have been prepared in accordance with United States generally accepted accounting principles ("U.S. GAAP") along with instructions to Form 10-Q and Article 10 of Securities and Exchange Commission ("SEC") Regulation S-X. Certain changes in presentation have been made to conform the prior period presentation to the current period reporting. We have made certain presentation changes to distinguish and disclose as a separate line item, the non-cash amortization expense of our deferred contract costs balance from other assets within operating cash flows in the Condensed Consolidated Statements of Cash Flows. Principles of Consolidation The accompanying interim condensed consolidated financial statements include the accounts of the Company and its wholly-owned subsidiaries. All intercompany transactions and balances have been eliminated in consolidation. Unaudited Interim Financial Statements The accompanying interim condensed consolidated balance sheet as of September 30, 2020, the related interim condensed consolidated statements of operations, the condensed consolidated statements of comprehensive loss, and the condensed consolidated statements of convertible preferred stock and stockholders' equity (deficit) for the three and nine months ended September 30, 2020 and 2019, the condensed consolidated statements of cash flows for the nine months ended September 30, 2020 and 2019, and the related footnote disclosures are unaudited. The unaudited interim condensed consolidated financial statements have been prepared in accordance with U.S. GAAP. In management’s opinion, the unaudited financial statements have been prepared on the same basis as the audited financial statements and include all adjustments, which include only normal recurring adjustments necessary for the fair presentation of our financial position as of September 30, 2020. The results for the three and nine months ended September 30, 2020 are not necessarily indicative of the results expected for the full fiscal year or any other periods. Use of Estimates The preparation of our condensed consolidated financial statements requires us to make estimates, judgments, and assumptions that affect the reported amounts of assets, liabilities, revenue, costs and expenses, and related disclosures. Actual results and outcomes could differ significantly from our estimates, judgments, and assumptions. Significant estimates, judgments, and assumptions used in these financial statements include, but are not limited to, those related to revenue, accounts receivable and related reserves, useful lives and realizability of long-lived assets, income tax reserves, and accounting for stock-based compensation. Estimates are periodically reviewed in light of changes in circumstances, facts, and experience. The effects of material revisions in estimates are reflected in the condensed consolidated financial statements in the period of change and prospectively from the date of the change in estimate. The ongoing global COVID-19 pandemic has impacted many operational aspects of our business and may continue to do so in the future. We assessed the impact that COVID-19 had on our results of operations, including, but not limited to an assessment of our allowance for doubtful accounts, the carrying value of short-term and long-term investments, the carrying value of goodwill and other long-lived assets, and the impact to revenue recognition and cost of revenues. While the COVID-19 pandemic has not had a material adverse impact on our financial operations to date, the future impacts of the pandemic and any resulting economic impact are largely unknown and rapidly evolving. We will continue to actively monitor the impact that COVID-19 has on the results of our business operations, and may make decisions required by federal, state or local authorities, or that are determined to be in the best interests of our employees, customers, partners, suppliers and stockholders. As a result, our estimates and judgments may change materially as new events occur or additional information becomes available to us. Concentrations of Credit Risk Financial instruments that potentially subject us to significant concentration of credit risk consist primarily of cash, cash equivalents, marketable securities, and accounts receivable. The primary focus of our investment strategy is to preserve capital and meet liquidity requirements. Our investment policy addresses the level of credit exposure by limiting the concentration in any one corporate issuer or sector and establishing a minimum allowable credit rating. To manage the risk exposure, we invest cash equivalents and marketable securities in a variety of fixed income securities, including government and investment-grade debt securities and money market funds. We place our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we make substantial sales. Our customer base consists of a large number of geographically dispersed customers diversified across several industries. To reduce risk, we routinely assess the financial strength of our customers. Based on such assessments, we believe that our accounts receivable credit risk exposure is limited. No customer accounted for more than 10% of revenue for both the three months ended September 30, 2020 and September 30, 2019. One customer accounted for 11% of revenue for the nine months ended September 30, 2020. No customer accounted for more than 10% of revenue for the nine months ended September 30, 2019. No customer accounted for more than 10% of the total accounts receivable balance as of September 30, 2020 and December 31, 2019. Significant Accounting Policies There have been no material changes to our significant accounting policies as compared to those described in “Note 2 – Summary of Significant Accounting Policies” of our Annual Report on Form 10-K for the fiscal year ended December 31, 2019. New Accounting Pronouncements to be Adopted We are currently an emerging growth company as defined in Jumpstart Our Business Startups Act of 2012 ("JOBS Act"). For as long as we continue to be an emerging growth company, we intend to take advantage of certain exemptions from various public company reporting requirements, including delaying adoption of new or revised accounting standards until those standards apply to private companies. Based on the market value of our common stock held by non-affiliates as of June 30, 2020, we will cease to be an emerging growth company as of December 31, 2020. Once we no longer qualify as an emerging growth company, we will no longer be permitted to use these reporting exemptions. In February 2016, the FASB issued new guidance, Accounting Standard Update No. 2016-02, Leases (Topic 842) ("ASU 2016-02"), which establishes the principles to report transparent and economically neutral information about the assets and liabilities that arise from leases. Accordingly, this new standard introduces a lessee model that brings most operating leases on the balance sheet and also aligns certain of the underlying principles of the new lessor model with those in the new revenue recognition standard. The standard is effective for public entities' interim and annual periods beginning after December 15, 2018. As we will cease to be an emerging growth company as of December 31, 2020, we expect to adopt the standard on December 31, 2020, presenting the initial application of ASC 842 beginning on January 1, 2020, in our annual financial statements included in our Form 10-K for year ended December 31, 2020. We are currently evaluating the impact of ASC 842 on our financial statements. We expect the adoption of ASC 842 to materially gross up our consolidated balance sheets due to the recognition of operating lease right-of-use assets and operating lease liabilities, relating to the discounted future lease payments associated with our office leases and colocation arrangements. We do not anticipate a material impact to our results of operations and our statements of cash flows. We intend to elect the modified transition method of adoption discussed in ASU 2018-11 and the package of practical expedients. We also intend to apply the short-term lease exception for all lease arrangements that exempts us from recognizing a right-of-use assets or lease liabilities for leases that, at the acquisition date, have a remaining lease term of 12 months or less. In June 2016, FASB issued new guidance, ASU 2016-13, Financial Instruments-Credit Losses (Topic 326): Measurement of Credit Losses on Financial Instruments,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We are currently evaluating the impact of this guidance on our condensed consolidated financial statements and related disclosures. We expect to adopt the guidance prospectively and do not expect the adoption of this standard to have a material impact on our consolidated financial statements. The standard is effective for public entities' interim and annual periods beginning after December 15, 2018. As we will cease to be an emerging growth company as of December 31, 2020, we expect to adopt the standard on December 31, 2020, presenting the initial application of ASC 326 beginning on January 1, 2020, in our annual financial statements included in our Form 10-K for year ended December 31, 2020. In August 2018, the FASB issued Accounting Standards Update No. 2018-15, Intangibles—Goodwill and Other—Internal-Use Software (ASC 350-40): Customer’s Accounting for Implementation Costs Incurred in a Cloud Computing Arrangement ("ASU 2018-15"). This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are currently evaluating the impact of this guidance on our condensed consolidated financial statements and related disclosures. We do not expect the adoption of ASU 2018-15 to have a material impact on our consolidated financial statements. The standard is effective for public entities' interim and annual periods beginning after December 15, 2018. As we will cease to be an emerging growth company as of December 31, 2020, we expect to adopt the standard on December 31, 2020, presenting the initial application of ASC 350 beginning on January 1, 2020, in our annual financial statements included in our Form 10-K for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6:25Z</dcterms:created>
  <dcterms:modified xmlns:dcterms="http://purl.org/dc/terms/" xmlns:xsi="http://www.w3.org/2001/XMLSchema-instance" xsi:type="dcterms:W3CDTF">2020-11-06T16:06:25Z</dcterms:modified>
</cp:coreProperties>
</file>